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THE BUSINESS AND" sheetId="6" r:id="rId6"/>
    <s:sheet name="INVENTORIES" sheetId="7" r:id="rId7"/>
    <s:sheet name="DEFERRED CHARGES AND OTHER ASSE" sheetId="8" r:id="rId8"/>
    <s:sheet name="ACCRUED EXPENSES" sheetId="9" r:id="rId9"/>
    <s:sheet name="INCOME TAXES" sheetId="10" r:id="rId10"/>
    <s:sheet name="INTERCOMPANY NOTE PAYABLE" sheetId="11" r:id="rId11"/>
    <s:sheet name="RELATED PARTY TRANSACTIONS" sheetId="12" r:id="rId12"/>
    <s:sheet name="COMMITMENTS AND CONTINGENCIES" sheetId="13" r:id="rId13"/>
    <s:sheet name="EMPLOYEE BENEFIT PLANS" sheetId="14" r:id="rId14"/>
    <s:sheet name="FAIR VALUE MEASUREMENTS" sheetId="15" r:id="rId15"/>
    <s:sheet name="DERIVATIVES" sheetId="16" r:id="rId16"/>
    <s:sheet name="SUBSEQUENT EVENTS" sheetId="17" r:id="rId17"/>
    <s:sheet name="CONDENSED CONSOLIDATING FINANCI" sheetId="18" r:id="rId18"/>
    <s:sheet name="DESCRIPTION OF THE BUSINESS A19" sheetId="19" r:id="rId19"/>
    <s:sheet name="INVENTORIES (Tables)" sheetId="20" r:id="rId20"/>
    <s:sheet name="DEFERRED CHARGES AND OTHER AS21" sheetId="21" r:id="rId21"/>
    <s:sheet name="ACCRUED EXPENSES (Tables)" sheetId="22" r:id="rId22"/>
    <s:sheet name="EMPLOYEE BENEFIT PLANS (Tables)" sheetId="23" r:id="rId23"/>
    <s:sheet name="FAIR VALUE MEASUREMENTS (Tables" sheetId="24" r:id="rId24"/>
    <s:sheet name="DERIVATIVES (Tables)" sheetId="25" r:id="rId25"/>
    <s:sheet name="CONDENSED CONSOLIDATING FINAN26" sheetId="26" r:id="rId26"/>
    <s:sheet name="DESCRIPTION OF THE BUSINESS A27" sheetId="27" r:id="rId27"/>
    <s:sheet name="INVENTORIES (Details)" sheetId="28" r:id="rId28"/>
    <s:sheet name="DEFERRED CHARGES AND OTHER AS29" sheetId="29" r:id="rId29"/>
    <s:sheet name="ACCRUED EXPENSES (Details)" sheetId="30" r:id="rId30"/>
    <s:sheet name="INTERCOMPANY NOTE PAYABLE (Deta" sheetId="31" r:id="rId31"/>
    <s:sheet name="RELATED PARTY TRANSACTIONS (Det" sheetId="32" r:id="rId32"/>
    <s:sheet name="COMMITMENTS AND CONTINGENCIES (" sheetId="33" r:id="rId33"/>
    <s:sheet name="EMPLOYEE BENEFIT PLANS (Details" sheetId="34" r:id="rId34"/>
    <s:sheet name="FAIR VALUE MEASUREMENTS (Measur" sheetId="35" r:id="rId35"/>
    <s:sheet name="FAIR VALUE MEASUREMENTS (Change" sheetId="36" r:id="rId36"/>
    <s:sheet name="FAIR VALUE MEASUREMENTS (Fair V" sheetId="37" r:id="rId37"/>
    <s:sheet name="DERIVATIVES (Narrative) (Detail" sheetId="38" r:id="rId38"/>
    <s:sheet name="DERIVATIVES (Fair Value of Deri" sheetId="39" r:id="rId39"/>
    <s:sheet name="DERIVATIVES (Gain (Loss) Recogn" sheetId="40" r:id="rId40"/>
    <s:sheet name="SUBSEQUENT EVENTS (Details)" sheetId="41" r:id="rId41"/>
    <s:sheet name="CONDENSED CONSOLIDATING FINAN42" sheetId="42" r:id="rId42"/>
    <s:sheet name="CONDENSED CONSOLIDATING FINAN43" sheetId="43" r:id="rId43"/>
    <s:sheet name="CONDENSED CONSOLIDATING FINAN44" sheetId="44" r:id="rId44"/>
    <s:sheet name="CONDENSED CONSOLIDATING FINAN45" sheetId="45" r:id="rId45"/>
  </s:sheets>
  <s:definedNames/>
  <s:calcPr calcId="124519" calcMode="auto" fullCalcOnLoad="1"/>
</s:workbook>
</file>

<file path=xl/sharedStrings.xml><?xml version="1.0" encoding="utf-8"?>
<sst xmlns="http://schemas.openxmlformats.org/spreadsheetml/2006/main" uniqueCount="437">
  <si>
    <t>Document and Entity Information Document - shares</t>
  </si>
  <si>
    <t>9 Months Ended</t>
  </si>
  <si>
    <t>Sep. 30, 2015</t>
  </si>
  <si>
    <t>Nov. 05, 2015</t>
  </si>
  <si>
    <t>Entity Information [Line Items]</t>
  </si>
  <si>
    <t>Entity Registrant Name</t>
  </si>
  <si>
    <t>PBF HOLDING CO LLC</t>
  </si>
  <si>
    <t>Entity Central Index Key</t>
  </si>
  <si>
    <t>Document Type</t>
  </si>
  <si>
    <t>10-Q</t>
  </si>
  <si>
    <t>Amendment Flag</t>
  </si>
  <si>
    <t>false</t>
  </si>
  <si>
    <t>Document Period End Date</t>
  </si>
  <si>
    <t>Sep. 30,
		2015</t>
  </si>
  <si>
    <t>Document Fiscal Period Focus</t>
  </si>
  <si>
    <t>Q3</t>
  </si>
  <si>
    <t>Document Fiscal Year Focus</t>
  </si>
  <si>
    <t>Current Fiscal Year End Date</t>
  </si>
  <si>
    <t>--12-31</t>
  </si>
  <si>
    <t>Entity Filer Category</t>
  </si>
  <si>
    <t>Non-accelerated Filer</t>
  </si>
  <si>
    <t>Entity Current Reporting Status</t>
  </si>
  <si>
    <t>Yes</t>
  </si>
  <si>
    <t>Entity Common Stock, Shares Outstanding</t>
  </si>
  <si>
    <t>PBF Finance Corporation [Member]</t>
  </si>
  <si>
    <t>PBF FINANCE CORPORATION</t>
  </si>
  <si>
    <t>Condensed Consolidated Balance Sheets - USD ($) $ in Thousands</t>
  </si>
  <si>
    <t>Dec. 31, 2014</t>
  </si>
  <si>
    <t>Sep. 30, 2014</t>
  </si>
  <si>
    <t>Dec. 31, 2013</t>
  </si>
  <si>
    <t>Current assets:</t>
  </si>
  <si>
    <t>Cash and cash equivalents</t>
  </si>
  <si>
    <t>Accounts receivable</t>
  </si>
  <si>
    <t>Accounts receivable - affiliate</t>
  </si>
  <si>
    <t>Inventories</t>
  </si>
  <si>
    <t>Prepaid expense and other current assets</t>
  </si>
  <si>
    <t>Total current assets</t>
  </si>
  <si>
    <t>Property, plant and equipment, net</t>
  </si>
  <si>
    <t>Deferred charges and other assets, net</t>
  </si>
  <si>
    <t>Total assets</t>
  </si>
  <si>
    <t>Current liabilities:</t>
  </si>
  <si>
    <t>Accounts payable</t>
  </si>
  <si>
    <t>Accounts payable - affiliate</t>
  </si>
  <si>
    <t>Accrued expenses</t>
  </si>
  <si>
    <t>Deferred revenue</t>
  </si>
  <si>
    <t>Total current liabilities</t>
  </si>
  <si>
    <t>Delaware Economic Development Authority loan</t>
  </si>
  <si>
    <t>Long-term debt</t>
  </si>
  <si>
    <t>Intercompany notes payable</t>
  </si>
  <si>
    <t>Other long-term liabilities</t>
  </si>
  <si>
    <t>Total liabilities</t>
  </si>
  <si>
    <t>Commitments and contingencies (Note 8)</t>
  </si>
  <si>
    <t xml:space="preserve"> </t>
  </si>
  <si>
    <t>Equity:</t>
  </si>
  <si>
    <t>Member's equity</t>
  </si>
  <si>
    <t>Retained earnings</t>
  </si>
  <si>
    <t>Accumulated other comprehensive loss</t>
  </si>
  <si>
    <t>Total equity</t>
  </si>
  <si>
    <t>Total liabilities and equity</t>
  </si>
  <si>
    <t>Condensed Consolidated Statements of Operations - USD ($) $ in Thousands</t>
  </si>
  <si>
    <t>3 Months Ended</t>
  </si>
  <si>
    <t>Revenues</t>
  </si>
  <si>
    <t>Costs and expenses:</t>
  </si>
  <si>
    <t>Cost of sales, excluding depreciation</t>
  </si>
  <si>
    <t>Operating expenses, excluding depreciation</t>
  </si>
  <si>
    <t>General and administrative expenses</t>
  </si>
  <si>
    <t>(Gain) loss on sale of assets</t>
  </si>
  <si>
    <t>Depreciation and amortization expense</t>
  </si>
  <si>
    <t>Total cost and expenses</t>
  </si>
  <si>
    <t>Income from operations</t>
  </si>
  <si>
    <t>Other income (expenses)</t>
  </si>
  <si>
    <t>Change in fair value of catalyst leases</t>
  </si>
  <si>
    <t>Interest expense, net</t>
  </si>
  <si>
    <t>Net income</t>
  </si>
  <si>
    <t>Condensed Consolidated Statements of Comprehensive Income - USD ($) $ in Thousands</t>
  </si>
  <si>
    <t>Other comprehensive income:</t>
  </si>
  <si>
    <t>Unrealized gain (loss) on available for sale securities</t>
  </si>
  <si>
    <t>Net gain on pension and other postretirement benefits</t>
  </si>
  <si>
    <t>Total other comprehensive income</t>
  </si>
  <si>
    <t>Comprehensive income</t>
  </si>
  <si>
    <t>Condensed Consolidated Statement of Cash Flows - USD ($) $ in Thousands</t>
  </si>
  <si>
    <t>Adjustments to reconcile net income to net cash provided by operations:</t>
  </si>
  <si>
    <t>Depreciation and amortization</t>
  </si>
  <si>
    <t>Stock-based compensation</t>
  </si>
  <si>
    <t>Change in fair value of catalyst lease obligations</t>
  </si>
  <si>
    <t>Change in non-cash lower of cost or market adjustment</t>
  </si>
  <si>
    <t>Non-cash change in inventory repurchase obligations</t>
  </si>
  <si>
    <t>Pension and other post retirement benefit costs</t>
  </si>
  <si>
    <t>Gain on disposition of property, plant and equipment</t>
  </si>
  <si>
    <t>Changes in current assets and current liabilities:</t>
  </si>
  <si>
    <t>Due to/from affiliates</t>
  </si>
  <si>
    <t>Other assets and liabilities</t>
  </si>
  <si>
    <t>Net cash provided by operations</t>
  </si>
  <si>
    <t>Cash flows from investing activities:</t>
  </si>
  <si>
    <t>Expenditures for property, plant and equipment</t>
  </si>
  <si>
    <t>Expenditures for deferred turnaround costs</t>
  </si>
  <si>
    <t>Expenditures for other assets</t>
  </si>
  <si>
    <t>Proceeds from sale of assets</t>
  </si>
  <si>
    <t>Net cash used in investing activities</t>
  </si>
  <si>
    <t>Cash flows from financing activities:</t>
  </si>
  <si>
    <t>Proceeds from members' capital contributions</t>
  </si>
  <si>
    <t>Proceeds from intercompany notes payable</t>
  </si>
  <si>
    <t>Proceeds from Rail Facility revolver borrowings</t>
  </si>
  <si>
    <t>Repayments of Rail Facility revolver borrowings</t>
  </si>
  <si>
    <t>Distributions to members</t>
  </si>
  <si>
    <t>Proceeds from revolver borrowings</t>
  </si>
  <si>
    <t>Repayments of revolver borrowings</t>
  </si>
  <si>
    <t>Deferred financing costs and other</t>
  </si>
  <si>
    <t>Net cash provided by financing activities</t>
  </si>
  <si>
    <t>Net increase in cash and cash equivalents</t>
  </si>
  <si>
    <t>Cash and equivalents, beginning of period</t>
  </si>
  <si>
    <t>Cash and equivalents, end of period</t>
  </si>
  <si>
    <t>Non-cash activities:</t>
  </si>
  <si>
    <t>Conversion of Delaware Economic Development Authority loan to grant</t>
  </si>
  <si>
    <t>Accrued distributions</t>
  </si>
  <si>
    <t>Accrued construction in progress and unpaid fixed assets</t>
  </si>
  <si>
    <t>DESCRIPTION OF THE BUSINESS AND BASIS OF PRESENTATION</t>
  </si>
  <si>
    <t>Organization, Consolidation and Presentation of Financial Statements [Abstract]</t>
  </si>
  <si>
    <t>DESCRIPTION OF THE BUSINESS AND BASIS OF PRESENTATION Description of the Business PBF Holding Company LLC ("PBF Holding"),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4.4% of the outstanding economic interest in, PBF LLC as of September 30, 2015 . PBF Finance Corporation ("PBF Finance") is a wholly-owned subsidiary of PBF Holding. Delaware City Refining Company LLC ("Delaware City Refining" or "DCR"), PBF Power Marketing LLC, PBF Energy Limited, Paulsboro Refining Company LLC, Paulsboro Natural Gas Pipeline Company LLC and Toledo Refining Company LLC are PBF Holding’s principal operating subsidiaries and are all wholly-owned subsidiaries of PBF Holding. Collectively, PBF Holding and its consolidated subsidiaries are referred to hereinafter as the "Company". On May 14, 2014, PBF Logistics LP ("PBFX"), a Delaware master limited partnership, completed its initial public offering (the "PBFX Offering") of 15,812,500 common units. The initial assets distributed by PBF Holding to PBF LLC, which were then contributed to PBFX, consisted of the Delaware City Rail Unloading Terminal (“DCR Rail Terminal”), which was part of PBF Holding’s Delaware City, Delaware refinery, and the Toledo Truck Unloading Terminal (“Toledo Truck Terminal”), which was part of PBF Holding’s Toledo, Ohio refinery. On September 30, 2014, PBF Holding distributed to PBF LLC all of the equity interests of Delaware City Terminaling Company II LLC ("DCT II"), which assets consisted solely of the Delaware City heavy crude unloading rack (the "DCR West Rack"). PBF LLC then contributed to PBFX all of the equity interests of DCT II. On December 11, 2014, PBF Holding distributed to PBF LLC all of the issued and outstanding limited liability company interests of Toledo Terminaling Company LLC ("Toledo Terminaling"), whose assets consist of a tank farm and related facilities located at PBF Energy's Toledo refinery, including a propane storage and loading facility (the "Toledo Storage Facility"). PBF LLC then contributed to PBFX all of the issued and outstanding limited liability company interests of Toledo Terminaling. On May 14, 2015, PBF Holding distributed to PBF LLC all of the issued and outstanding limited liability company interests of Delaware Pipeline Company LLC ("DPC") and Delaware City Logistics Company LLC ("DCLC"), whose assets consist of a products pipeline, truck rack and related facilities located at our Delaware City refinery (collectively the "Delaware City Products Pipeline and Truck Rack"). PBF LLC then contributed to PBFX all of the issued and outstanding limited liability company interests of the Delaware City Products Pipeline and Truck Rack. Refer to Note 7 "Related Party Transactions" of our Notes to Condensed Consolidated Financial Statements for further information on agreements entered into with PBFX. Substantially all of the Company’s operations are in the United States. The Company’s three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4 of PBF Holding Company LLC and PBF Finance Corporation. The results of operations for the three and nine months ended September 30, 2015 are not necessarily indicative of the results to be expected for the full year. Recent Accounting Pronounc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is currently evaluating the impact of this new standard on its consolidated financial statements and related disclosures.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andard on its consolidated financial statements and related disclosures. In September 2015, the FASB issu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Under ASU 2015-16, this guidance becomes effective for annual periods beginning after December 15, 2016 and interim periods within annual periods beginning after December 15, 2017 with prospective application with early adoption permitted. The Company is currently evaluating the impact of this new standard on its consolidated financial statements and related disclosures.</t>
  </si>
  <si>
    <t>INVENTORIES</t>
  </si>
  <si>
    <t>Inventory Disclosure [Abstract]</t>
  </si>
  <si>
    <t>INVENTORIES Inventories consisted of the following: September 30, 2015 Titled Inventory Inventory Supply and Intermediation Arrangements Total Crude oil and feedstocks $ 954,744 $ 21,288 $ 976,032 Refined products and blendstocks 545,279 310,238 855,517 Warehouse stock and other 40,890 — 40,890 $ 1,540,913 $ 331,526 $ 1,872,439 Lower of cost or market reserve (662,638 ) (108,619 ) (771,257 ) Total inventories $ 878,275 $ 222,907 $ 1,101,182 December 31, 2014 Titled Inventory Inventory Supply and Intermediation Arrangements Total Crude oil and feedstocks $ 918,756 $ 61,122 $ 979,878 Refined products and blendstocks 520,308 255,459 775,767 Warehouse stock and other 36,726 — 36,726 $ 1,475,790 $ 316,581 $ 1,792,371 Lower of cost or market reserve (609,774 ) (80,336 ) (690,110 ) Total inventories $ 866,016 $ 236,245 $ 1,102,261 Inventory under inventory supply and intermediation arrangements includes certain crude oil stored at the Company’s Delaware City refinery's storage facilities that the Company will purchase as it is consumed in connection with its crude supply agreement; and intermediates and light finished products sold to counterparties in connection with the intermediation agreements and stored in the Paulsboro and Delaware City refineries' storage facilities. Due to the lower crude oil and refined product pricing environment at the end of 2014 and into the third quarter of 2015, the Company recorded adjustments to value its inventories to the lower of cost or market. During the three months ended September 30, 2015 , the Company recorded an adjustment to value its inventories to the lower of cost or market which decreased both operating income and net income by $208,313 reflecting the net change in the lower of cost or market inventory reserve from $562,944 at June 30, 2015 to $771,257 at September 30, 2015 . During the nine months ended September 30, 2015 , the Company recorded an adjustment to value its inventories to the lower of cost or market which decreased both operating income and net income by $81,147 reflecting the net change in the lower of cost or market inventory reserve from $690,110 at December 31, 2014 to $771,257 at September 30, 2015 .</t>
  </si>
  <si>
    <t>DEFERRED CHARGES AND OTHER ASSETS, NET</t>
  </si>
  <si>
    <t>Deferred Costs, Capitalized, Prepaid, and Other Assets Disclosure [Abstract]</t>
  </si>
  <si>
    <t>DEFERRED CHARGES AND OTHER ASSETS, NET Deferred charges and other assets, net consisted of the following: September 30, December 31, Deferred turnaround costs, net $ 183,618 $ 204,987 Catalyst, net 71,516 77,322 Deferred financing costs, net 25,006 30,128 Linefill 10,230 10,230 Restricted cash 1,500 1,521 Intangible assets, net 231 357 Other 9,830 5,972 Total deferred charges and other assets, net $ 301,931 $ 330,517</t>
  </si>
  <si>
    <t>ACCRUED EXPENSES</t>
  </si>
  <si>
    <t>Payables and Accruals [Abstract]</t>
  </si>
  <si>
    <t>ACCRUED EXPENSES Accrued expenses consisted of the following: September 30, December 31, Inventory-related accruals $ 407,678 $ 588,297 Accrued distributions 268,066 — Inventory supply and intermediation arrangements 212,930 253,549 Accrued transportation costs 49,548 59,959 Accrued salaries and benefits 37,766 55,993 Excise and sales tax payable 20,430 40,444 Accrued utilities 9,633 22,337 Customer deposits 8,910 24,659 Accrued interest 6,601 22,946 Accrued construction in progress 4,634 31,452 Other 23,041 30,334 Total accrued expenses $ 1,049,237 $ 1,129,970 The Company has the obligation to repurchase certain intermediates and finished products that are held in the Company’s refinery storage tanks at the Delaware City and Paulsboro refineries in accordance with the Inventory Intermediation Agreements with J. Aron &amp; Company, a subsidiary of The Goldman Sachs Group, Inc. ("J. Aron"). A liability is recognized for the Inventory supply and intermediation arrangements and is recorded at market price for the J. Aron owned inventory held in the Company's storage tanks under the Inventory Intermediation Agreements, with any change in the market price being recorded in cost of sales. The Company has the obligation to purchase and sell feedstocks under a supply agreement with Statoil Marketing and Trading (US) Inc. ("Statoil") for its Delaware City refinery (the “Crude Supply Agreement”). Statoil purchases the refinery's production of certain feedstocks or purchases feedstocks from third parties on the refinery's behalf. Legal title to the feedstocks is held by Statoil and the feedstocks are held in the refinery's storage tanks until they are needed for further use in the refining process. At that time, the products are drawn out of the storage tanks and purchased by the refinery. These purchases and sales are settled monthly at the daily market prices related to those products. These transactions are considered to be made in contemplation of each other and, accordingly, do not result in the recognition of a sale when title passes from the refinery to Statoil. Inventory remains at cost and the net cash receipts result in a liability.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 and other current assets when the amount of RINs earned and purchased is greater than the RINs liability. Accrued distributions represent unpaid distributions to PBF LLC related to tax distributions and non-tax distributions made by PBF LLC to its members.</t>
  </si>
  <si>
    <t>INCOME TAXES</t>
  </si>
  <si>
    <t>Income Tax Disclosure [Abstract]</t>
  </si>
  <si>
    <t>INCOME TAXES PBF Holding is a limited liability company treated as a "flow-through" entity for income tax purposes. Accordingly, there is no benefit or provision for federal or state income tax in the PBF Holding financial statements.</t>
  </si>
  <si>
    <t>INTERCOMPANY NOTE PAYABLE</t>
  </si>
  <si>
    <t>INTERCOMPANY NOTE PAYABLE [Abstract]</t>
  </si>
  <si>
    <t>INTERCOMPANY NOTES PAYABLE As of September 30, 2015 , PBF Holding had outstanding notes payable with PBF Energy and PBF LLC for an aggregate principal amount of $152,037 ( $122,264 as of December 31, 2014). The notes have an interest rate of 2.5% and a five year term but may be prepaid in whole or in part at any time, at the option of PBF Holding, without penalty or premium.</t>
  </si>
  <si>
    <t>RELATED PARTY TRANSACTIONS</t>
  </si>
  <si>
    <t>Related Party Transactions [Abstract]</t>
  </si>
  <si>
    <t>RELATED PARTY TRANSACTIONS PBF Holding entered into agreements with PBFX that establish fees for certain general and administrative services, and operational and maintenance services provided by the Company to PBFX. In addition, the Company executed terminal, storage and pipeline services agreements with PBFX under which PBFX provides commercial transportation, terminaling, storage and pipeline services to the Company. These agreements with PBFX include: Delaware City Rail Terminaling Services Agreement PBF Holding entered into a rail terminaling services agreement with PBFX to obtain terminaling services at the DCR Rail Terminal (the “DCR Terminaling Agreement”). Under the DCR Terminaling Agreement, PBF Holding is obligated to throughput aggregate volumes of crude oil of at least 85,000 barrels per day (“bpd”) for each quarter (in each case, calculated on a quarterly average basis) for a terminaling service fee of $2.03 per barrel, which will decrease to $0.50 per barrel to the extent volumes exceed the minimum throughput commitment. PBF Holding also pays PBFX for providing related ancillary services at the terminal that are specified in the agreement. For the three and nine months ended September 30, 2015 , PBF Holding paid PBFX fees of $15,890 and $47,153 respectively, related to the DCR Terminaling Agreement. For the three and nine months ended September 30, 2014 , PBF Holding paid PBFX fees of $13,800 and $21,000 , respectively, related to the DCR Terminaling Agreement. Toledo Truck Unloading &amp; Terminaling Agreement PBF Holding entered into a truck unloading and terminaling services agreement with PBFX to obtain terminaling services at the Toledo Truck Terminal (as amended the “Toledo Terminaling Agreement”). Under the Toledo Terminaling Agreement, PBF Holding is obligated to throughput aggregate volumes of crude oil of at least 5,500 bpd (calculated on a quarterly average basis) for a terminaling service fee of $1.016 per barrel. PBF Holding also pays PBFX for providing related ancillary services at the terminal which are specified in the Toledo Terminaling Agreement. For the three and nine months ended September 30, 2015 , PBF Holding paid PBFX fees of $1,766 and $3,608 , respectively, related to the Toledo Terminaling Agreement. For the three and nine months ended September 30, 2014 , PBF Holding paid PBFX fees of $944 and $1,526 , respectively, related to the Toledo Terminaling Agreement. Delaware City West Ladder Rack Terminaling Services Agreement PBF Holding entered into a rail terminaling services agreement with PBFX to obtain terminaling services at the DCR West Rack (the “West Ladder Rack Terminaling Agreement”). Under the West Ladder Rack Terminaling Agreement, PBF Holding is obligated to throughput aggregate volumes of crude oil of at least 40,000 bpd for a terminaling service fee equal to $2.20 per barrel for all volumes of crude oil throughput up to the minimum throughput commitment, and $1.50 per barrel for all volumes of crude oil throughput in excess of the minimum throughput commitment, in any contract quarter. PBF Holding also pays PBFX for providing related ancillary services at the terminal which are specified in the West Ladder Rack Terminaling Agreement. For the three and nine months ended September 30, 2015 , PBF Holding paid PBFX fees of $8,096 and $24,024 , respectively, related to the West Ladder Rack Terminaling Agreement. For the three and nine months ended September 30, 2014 , PBF Holding paid PBFX no fees related to the West Ladder Rack Terminaling Agreement. Toledo Storage Facility Storage and Terminaling Services Agreement PBF Holding entered into a storage and terminaling services agreement with PBFX (the “Toledo Storage Facility Storage and Terminaling Agreement”). Under the Toledo Storage Facility Storage and Terminaling Agreement, PBFX provides PBF Holding with storage and throughput services in return for storage and throughput fees. The storage services require PBFX to accept, redeliver and store all products tendered by PBF Holding in the tanks and load products at the storage facility on behalf of PBF Holding up to the effective operating capacity of each tank, the loading capacity of the propane rack and the overall capacity of the Toledo Storage Facility. PBF Holding pays a fee of $0.50 per barrel of shell capacity dedicated to PBF Holding under the Toledo Storage Facility Storage and Terminaling Agreement. The minimum throughput commitment for the propane storage and loading facility is 4,400 bpd for a fee equal to $2.52 per barrel of product load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2.52 per barrel. For the three and nine months ended September 30, 2015 , PBF Holding paid PBFX fees of $6,355 and $19,113 , respectively, related to the Toledo Storage Facility Storage and Terminaling Agreement. For the three and nine months ended September 30, 2014 , PBF Holding paid PBFX no fees related to the Toledo Storage Facility Storage and Terminaling Agreement. Delaware City Pipeline Services Agreement PBF Holding entered into a pipeline services agreement with PBFX (the “Delaware City Pipeline Services Agreement”). Under the Delaware City Pipeline Services Agreement, PBFX provides PBF Holding with pipeline throughput services in return for throughput fees. The Delaware City Pipeline Services Agreement has an initial term of approximately ten years, under which PBFX provides pipeline services to PBF Holding on the Delaware Products Pipeline. The minimum throughput commitment for the pipeline facility is 50,000 bpd for a fee equal to $0.5266 per barrel of product throughputt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Effective July 2015, the throughput fee was raised to $0.5507 per barrel, due to an increase in the Federal Energy Regulatory Commission ("FERC") tariff. For the three and nine months ended September 30, 2015 , PBF Holding paid PBFX fees of $2,533 and $3,795 , respectively, related to the Delaware City Pipeline Services Agreement. For the three and nine months ended September 30, 2014 , PBF Holding paid PBFX no fees related to the Delaware City Pipeline Services Agreement. Delaware City Truck Loading Agreement PBF Holding entered into a truck unloading agreement with PBFX (the “Delaware City Truck Loading Agreement”). Under the Delaware City Truck Loading Agreement, PBFX provides PBF Holding with truck loading services in return for fees. The Delaware City Truck Loading Agreement has an initial term of approximately ten years, under which PBFX provides loading services to PBF Holding at the Delaware City Terminal. The minimum throughput commitment for the truck rack is approximately 30,000 bpd for refined clean products with a fee equal to approximately $0.462 per barrel and approximately 5,000 bpd for LPGs with a fee equal to approximately $2.52 per barrel of product loaded up to the minimum throughput commitment and for volumes in excess of the minimum throughput commitment. For the three and nine months ended September 30, 2015 , PBF Holding paid PBFX fees of $2,442 and $3,720 , respectively, related to the Delaware City Truck Loading Agreement. For the three and nine months ended September 30, 2014 , PBF Holding paid PBFX no fees related to the Delaware City Truck Loading Agreement. Third Amended and Restated Omnibus Agreement PBF Holding entered into an omnibus agreement (as amended from time to time the "Omnibus Agreement") with PBFX, PBF GP, and PBF LLC for the provision of executive management services and support for accounting and finance, legal, human resources, information technology, environmental, health and safety, and other administrative functions. The Omnibus Agreement was amended on May 15, 2015 to include the Delaware City Products Pipeline and Truck Rack. Pursuant to the amended Omnibus Agreement, the annual administrative fee was increased to $2,350 per year from $2,225 per year. For the three and nine months ended September 30, 2015 , PBF Holding received fees from PBFX of $1,471 and $3,860 , respectively, related to the Omnibus Agreement. For the three and nine months ended September 30, 2014 , PBF Holding received fees from PBFX of $800 and $1,222 , respectively, related to the Omnibus Agreement. Third Amended and Restated Operation and Management Services and Secondment Agreement PBF Holding and certain of its subsidiaries entered into an operation and management services and secondment agreement (as amended from time to time the “Services Agreement”) with PBFX, pursuant to which PBF Holding and its subsidiaries provide PBFX with the personnel necessary for PBFX to perform its obligations under its commercial agreements. PBFX reimburses PBF Holding for the use of such employees and the provision of certain infrastructure-related services to the extent applicable to its operations. The operation and management services and secondment agreement was amended on May 15, 2015 to include the Delaware City Products Pipeline and Truck Rack. For the three and nine months ended September 30, 2015 , PBF Holding received fees from PBFX of $1,122 and $3,333 , respectively, related to the Services Agreement. For the three and nine months ended September 30, 2014 , PBF Holding received fees from PBFX of $125 and $191 , respectively, related to the Services Agreement.</t>
  </si>
  <si>
    <t>COMMITMENTS AND CONTINGENCIES</t>
  </si>
  <si>
    <t>Commitments and Contingencies Disclosure [Abstract]</t>
  </si>
  <si>
    <t>COMMITMENTS AND CONTINGENCIES Environmental Matters 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environmental liability of $10,714 recorded as of September 30, 2015 ( $10,476 as of December 31, 2014 ) represents the present value of expected future costs discounted at a rate of 8.0% . The current portion of the environmental liability is recorded in Accrued expenses and the non-current portion is recorded in Other long-term liabilities. As of September 30, 2015 and December 31, 2014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six Northeastern states require heating oil with 15 PPM or less sulfur. By July 1, 2016, two more states are expected to adopt this requirement and by July 1, 2018 most of the remaining Northeastern states (except for Pennsylvania and New Hampshire) will require heating oil with 15 PPM or less sulfur.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 The EPA was required to release the final annual standards for the Reformulated Fuels Standard ("RFS") for 2014 no later than Nov 29, 2013 and for 2015 no later than Nov 29, 2014. The EPA did not meet these requirements but did release proposed standards for 2014. The EPA did not finalize this proposal in 2014. However, in May 2015, the EPA re-proposed annual standards for RFS 2 for 2014, and proposed new standards for 2015 and 2016 and biomass-based diesel volumes for 2017. The EPA is proposing volume requirements in the annual standards which, while below the volumes originally set by Congress, would increase renewable fuel use in the U.S. above historical levels and provide for steady growth over time. The EPA is also proposing to increase the required volume of biomass-based diesel in 2015, 2016, and 2017 while maintaining the opportunity for growth in other advanced biofuels. The EPA has solicited comments on the proposed annual standards and held public hearings on June 25, 2015. Final action on this proposal is expected by November 30, 2015. If they are issued, the final standards may have a material impact on the Company's cost of compliance with RFS 2. On September 12, 2012, the EPA issued final amendments to the New Source Performance Standards ("NSPS") for petroleum refineries, including standards for emissions of nitrogen oxides from process heaters and work practice standards and monitoring requirements for flares. The Company has evaluated the impact of the regulation and amended standards on its refinery operations and currently does not expect the cost to comply to be material. In addition,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The Delaware City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elaware City Refining obtained to allow loading of crude oil onto barges. The appeals allege that both the loading of crude oil onto barges and the operation of the Delaware City Rail Terminal violate Delaware’s Coastal Zone Act. The first appeal is Number 2013-1 before the State Coastal Zone Industrial Control Board (the “CZ Board”), and the second appeal is before the Environmental Appeals Board (the "EAB") and appeals Secretary’s Order No. 2013-A-0020. The CZ Board held a hearing on the first appeal on July 16, 2013, and ruled in favor of Delaware City Refining and the State of Delaware and dismissed the Appellants’ appeal for lack of standing. The Appellants appealed that decision to the Delaware Superior Court, New Castle County, Case No. N13A-09-001 ALR, and Delaware City Refining and the State of Delaware filed cross-appeals. A hearing on the second appeal before the EAB, case no. 2013-06, was held on January 13, 2014, and the EAB ruled in favor of Delaware City Refining and the Stat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 The Appellants appealed to the Delaware Supreme Court, and, on November 5, 2015, the Delaware Supreme Court affirmed the Superior Court decision.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the Company. In general, PBF Energy expects to obtain funding for these annual payments from PBF LLC, primarily through tax distributions, which PBF LLC makes on a pro-rata basis to its owners. Such owners include PBF Energy, which holds a 94.4% interest in PBF LLC as of September 30, 2015 ( 89.9% as of December 31, 2014). PBF LLC obtains funding to pay its tax distributions by causing PBF Holding to distribute cash to PBF LLC and from distributions it receives from PBFX.</t>
  </si>
  <si>
    <t>EMPLOYEE BENEFIT PLANS</t>
  </si>
  <si>
    <t>Defined Benefit Pension Plans and Defined Benefit Postretirement Plans Disclosure [Abstract]</t>
  </si>
  <si>
    <t>EMPLOYEE BENEFIT PLANS The components of net periodic benefit cost related to the Company’s defined benefit plans consisted of the following: Three Months Ended Nine Months Ended Pension Benefits 2015 2014 2015 2014 Components of net periodic benefit cost: Service cost $ 5,790 $ 5,134 $ 17,369 $ 14,276 Interest cost 710 616 2,126 1,787 Expected return on plan assets (830 ) (546 ) (2,489 ) (1,609 ) Amortization of prior service costs 13 13 39 26 Amortization of loss 311 277 933 757 Net periodic benefit cost $ 5,994 $ 5,494 $ 17,978 $ 15,237 Three Months Ended Nine Months Ended Post Retirement Medical Plan 2015 2014 2015 2014 Components of net periodic benefit cost: Service cost $ 243 $ 269 $ 731 $ 747 Interest cost 134 125 403 353 Amortization of prior service costs 76 52 228 107 Amortization of loss (gain) — — — (4 ) Net periodic benefit cost $ 453 $ 446 $ 1,362 $ 1,203</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September 30, 2015 and December 31,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5 Fair Value Hierarchy Total Gross Fair Value Effect of Counter-party Netting Net Carrying Value on Balance Sheet Level 1 Level 2 Level 3 Assets: Money market funds $ 342,414 $ — $ — $ 342,414 N/A $ 342,414 Non-qualified pension plan assets 9,441 — — 9,441 N/A 9,441 Commodity contracts 148,907 10,710 838 160,455 (137,670 ) 22,785 Derivatives included with intermediation agreement obligations — 44,684 — 44,684 — 44,684 Derivatives included with inventory supply arrangement obligations — 1,031 — 1,031 — 1,031 Liabilities: Commodity contracts 134,702 1,945 1,023 137,670 (137,670 ) — Catalyst lease obligations — 27,577 — 27,577 — 27,577 As of December 31, 2014 Fair Value Hierarchy Total Gross Fair Value Effect of Counter-party Netting Net Carrying Value on Balance Sheet Level 1 Level 2 Level 3 Assets: Money market funds $ 5,575 $ — $ — $ 5,575 N/A $ 5,575 Non-qualified pension plan assets 5,494 — — 5,494 N/A 5,494 Commodity contracts 415,023 12,093 1,715 428,831 (397,676 ) 31,155 Derivatives included with inventory intermediation agreement obligations — 94,834 — 94,834 — 94,834 Derivatives included with inventory supply arrangement obligation — 4,251 — 4,251 — 4,251 Liabilities: Commodity contracts 390,144 7,338 194 397,676 (397,676 ) — Catalyst lease obligations — 36,559 — 36,559 — 36,559 The valuation methods used to measure financial instruments at fair value are as follows: • Money market funds categorized in Level 1 of the fair value hierarchy are measured at fair value based on quoted market prices and included within Cash and cash equivalents. • Non-qualified pension plan assets categorized in Level 1 of the fair value hierarchy are measured at fair value using a market approach based on published net asset values of mutual funds and included within Deferred charges and other assets, net.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The table below summarizes the changes in fair value measurements categorized in Level 3 of the fair value hierarchy: Three Months Ended September 30, Nine Months Ended September 30, 2015 2014 2015 2014 Balance at beginning of period $ 1,905 $ 2,689 $ 1,521 $ (23,365 ) Purchases — — — — Settlements (1,238 ) (9,020 ) (12,549 ) (5,353 ) Unrealized gain included in earnings (852 ) 19,377 10,843 41,764 Transfers into Level 3 — — — — Transfers out of Level 3 — — — — Balance at end of period $ (185 ) $ 13,046 $ (185 ) $ 13,046 There were no transfers between levels during the three and nine months ended September 30, 2015 and 2014, respectively. Fair value of debt The table below summarizes the fair value and carrying value of debt as of September 30, 2015 and December 31, 2014. September 30, 2015 December 31, 2014 Carrying value Fair value Carrying value Fair value Senior Secured Notes (a) $ 669,354 $ 680,548 $ 668,520 $ 675,580 Revolving Loan (b) — — — — Rail Facility (b) 67,491 67,491 37,270 37,270 Catalyst leases (c) 27,577 27,577 36,559 36,559 764,422 775,616 742,349 749,409 Less - Current maturities — — — — Long-term debt $ 764,422 $ 775,616 $ 742,349 $ 749,409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DERIVATIVES The Company uses derivative instruments to mitigate certain exposures to commodity price risk. The Company’s crude supply agreement contains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As of September 30, 2015 , there were 238,306 barrels of crude oil and feedstocks ( 662,579 barrels at December 31, 2014 ) outstanding under these derivative instruments designated as fair value hedges and no barrels ( no barrels at December 31, 2014 ) outstanding under these derivative instruments not designated as hedges. As of September 30, 2015 , there were 3,130,766 barrels of intermediates and refined products ( 3,106,325 barrels at December 31, 2014 ) outstanding under these derivative instruments designated as fair value hedges and no barrels ( no barrels at December 31, 2014 ) outstanding under these derivative instruments not designated as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September 30, 2015 , there were 45,651,000 barrels of crude oil and 2,277,000 barrels of refined products ( 47,339,000 and 1,970,871 , respectively, as of December 31, 2014 ), outstanding under short and long term commodity derivative contracts not designated as hedges representing the notional value of the contracts. The following tables provide information about the fair values of these derivative instruments as of September 30, 2015 and December 31, 2014 and the line items in the consolidated balance sheet in which the fair values are reflected. Description Balance Sheet Location Fair Value Asset/(Liability) Derivatives designated as hedging instruments: September 30, 2015: Derivatives included with inventory supply arrangement obligations Accrued expenses $ 1,031 Derivatives included with the intermediation agreement obligations Accrued expenses $ 44,684 December 31, 2014: Derivatives included with inventory supply arrangement obligations Accrued expenses $ 4,251 Derivatives included with the intermediation agreement obligations Accrued expenses $ 94,834 Derivatives not designated as hedging instruments: September 30, 2015: Commodity contracts Accounts receivable $ 22,785 December 31, 2014: Commodity contracts Accounts receivable $ 31,155 The following tables provide information about the gain or los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three months ended September 30, 2015: Derivatives included with inventory supply arrangement obligations Cost of sales $ 1,409 Derivatives included with the intermediation agreement obligations Cost of sales $ 34,424 For the three months ended September 30, 2014: Derivatives included with inventory supply arrangement obligations Cost of sales $ 2,729 Derivatives included with the intermediation agreement obligations Cost of sales $ 20,900 For the nine months ended September 30, 2015: Derivatives included with inventory supply arrangement obligations Cost of sales $ (3,220 ) Derivatives included with the intermediation agreement obligations Cost of sales $ (50,150 ) For the nine months ended September 30, 2014: Derivatives included with inventory supply arrangement obligations Cost of sales $ 1,660 Derivatives included with the intermediation agreement obligations Cost of sales $ 29,942 Derivatives not designated as hedging instruments: For the three months ended September 30, 2015: Commodity contracts Cost of sales $ 31,017 For the three months ended September 30, 2014: Commodity contracts Cost of sales $ 70,624 For the nine months ended September 30, 2015: Commodity contracts Cost of sales $ (14,080 ) For the nine months ended September 30, 2014: Commodity contracts Cost of sales $ 101,902 Hedged items designated in fair value hedges: For the three months ended September 30, 2015: Crude oil and feedstock inventory Cost of sales $ (1,409 ) Intermediate and refined product inventory Cost of sales $ (34,424 ) For the three months ended September 30, 2014: Crude oil and feedstock inventory Cost of sales $ (2,729 ) Intermediate and refined product inventory Cost of sales $ (20,900 ) For the nine months ended September 30, 2015: Crude oil and feedstock inventory Cost of sales $ 3,220 Intermediate and refined product inventory Cost of sales $ 50,150 For the nine months ended September 30, 2014: Crude oil and feedstock inventory Cost of sales $ (1,660 ) Intermediate and refined product inventory Cost of sales $ (29,942 ) The Company had no ineffectiveness related to the Company's fair value hedges for the three and nine months ended September 30, 2015 and 2014 .</t>
  </si>
  <si>
    <t>SUBSEQUENT EVENTS</t>
  </si>
  <si>
    <t>Subsequent Events [Abstract]</t>
  </si>
  <si>
    <t>SUBSEQUENT EVENTS Distributions On October 29, 2015, PBF Energy, PBF Holding's indirect parent, declared a dividend of $0.30 per share on its outstanding Class A common stock. The dividend is payable on November 24, 2015 to PBF Energy Class A common stockholders of record at the close of business on November 9, 2015. PBF Holding intends to make a distribution of approximately $30,752 to PBF LLC, which in turn will make pro-rata distributions to its members, including PBF Energy. PBF Energy will then use this distribution to fund the dividend payments to the shareholders of PBF Energy. Chalmette Acquisition On November 1, 2015, the Company acquired from ExxonMobil Oil Corporation, Mobil Pipe Line Company and PDV Chalmette, L.L.C. (collectively, the "Chalmette Sellers"), the ownership interests of Chalmette Refining, L.L.C. (“Chalmette Refining”), which owns the Chalmette refinery and related logistics assets (collectively, the "Chalmette Acquisition"). The Chalmette refinery, located outside of New Orleans, Louisiana, is a dual-train coking refinery and is capable of processing both light and heavy crude oil. Subsequent to the closing of the Chalmette Acquisition, Chalmette Refining is a wholly-owned subsidiary of PBF Holding. Chalmette Refining owns 100% of the MOEM Pipeline, providing access to the Empire Terminal, as well as the CAM Connection Pipeline, providing access to the Louisiana Offshore Oil Port facility through a third party pipeline. Chalmette Refining also owns 80% of each of the Collins Pipeline Company and T&amp;M Terminal Company, both located in Collins, Mississippi, which provide a clean products outlet for the refinery to the Plantation and Colonial Pipelines. Also included in the acquisition are a marine terminal capable of importing waterborne feedstocks and loading or unloading finished products; a clean products truck rack which provides access to local markets; and a crude and product storage facility. The aggregate purchase price for the Chalmette Acquisition was $322,000 in cash, plus estimated inventory and working capital of $233,083 , which is subject to final valuation within ninety days of closing. The transaction was financed through a combination of cash on hand and borrowings under the Company’s existing revolving credit line. A determination of the acquisition-date fair values of the assets acquired and the liabilities assumed and the working capital at closing calculation is pending the completion of an independent appraisal and other evaluations. The Chalmette Acquisition provides the Company with a broader more diversified asset base and increases the number of operating refineries from three to four and the Company's combined crude oil throughput capacity. The acquisition also provides the Company with a presence in the attractive Petroleum Administration for Defense Districts ("PADD") 3 market. October 2015 Equity Offering On October 13, 2015, PBF Energy, PBF Holding's indirect parent, completed a public offering of an aggregate of 11,500,000 shares of PBF Energy Class A common stock, including 1,500,000 shares of PBF Energy Class A common stock that was sold pursuant to the exercise of an over-allotment option, for net proceeds of $344,000 , after deducting underwriting discounts and commissions and other offering expenses (the "October 2015 Equity Offering"). In connection with the October 2015 Equity Offering, $345,000 was contributed to PBF LLC, PBF Holding's parent, which in turn contributed such proceeds to PBF Holding.</t>
  </si>
  <si>
    <t>CONDENSED CONSOLIDATING FINANCIAL STATEMENTS OF PBF HOLDINGS</t>
  </si>
  <si>
    <t>Condensed Financial Information of Subsidiary Disclosure [Abstract]</t>
  </si>
  <si>
    <t>CONDENSED CONSOLIDATING FINANCIAL STATEMENTS OF PBF HOLDING PBF Services Company, Delaware City Refining, PBF Power Marketing LLC, Paulsboro Refining Company LLC, Paulsboro Natural Gas Pipeline Company LLC and Toledo Refining Company LLC are 100% owned subsidiaries of PBF Holding and serve as guarantors of the obligations under the Senior Secured Notes. These guarantees are full and unconditional and joint and several. For purposes of the following footnote, PBF Holding is referred to as “Issuer.” The indenture dated February 9, 2012, among PBF Holding, PBF Finance, the guarantors party thereto and Wilmington Trust, National Association, governs subsidiaries designated as “Guarantor Subsidiaries.” PBF Rail Logistics Company LLC, PBF Transportation Company LLC and PBF Energy Limited are consolidated subsidiaries of the Company that are not guarantors of the Senior Secured Notes. The Senior Secured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Non-Guarantor Subsidiaries, the combining and consolidating adjustments and eliminations and the Issuer’s consolidated accounts for the dates and periods indicated. For purposes of the following combining and consolidating information, the Issuer’s Investment in its subsidiaries is accounted for under the equity method of accounting. . CONDENSED CONSOLIDATING FINANCIAL STATEMENTS OF PBF HOLDING CONDENSED CONSOLIDATING BALANCE SHEET (UNAUDITED) September 30, 2015 Issuer Guarantor Subsidiaries Non-Guarantor Subsidiaries Combining and Consolidating Adjustments Total ASSETS Current assets: Cash and cash equivalents $ 361,037 $ 3 $ 10,231 $ (1,850 ) $ 369,421 Accounts receivable 369,071 18,649 7,904 — 395,624 Accounts receivable - affiliate 802 2,497 — — 3,299 Inventories 547,225 376,182 177,775 — 1,101,182 Prepaid expense and other current assets 44,940 10,212 — — 55,152 Due from related parties 19,279,650 20,178,357 2,867,690 (42,325,697 ) — Total current assets 20,602,725 20,585,900 3,063,600 (42,327,547 ) 1,924,678 Property, plant and equipment, net 21,630 1,692,834 100,043 — 1,814,507 Investment in subsidiaries 1,757,810 — — (1,757,810 ) — Deferred charges and other assets, net 33,906 265,963 2,062 — 301,931 Total assets $ 22,416,071 $ 22,544,697 $ 3,165,705 $ (44,085,357 ) $ 4,041,116 LIABILITIES AND EQUITY Current liabilities: Accounts payable $ 121,933 $ 92,332 $ 19 $ (1,850 ) $ 212,434 Accounts payable - affiliate 24,272 — — — 24,272 Accrued expenses 536,121 430,464 82,652 — 1,049,237 Deferred revenue 4,174 — — — 4,174 Due to related parties 19,118,950 20,342,238 2,864,509 (42,325,697 ) — Total current liabilities 19,805,450 20,865,034 2,947,180 (42,327,547 ) 1,290,117 Delaware Economic Development Authority loan — 8,000 — — 8,000 Long-term debt 669,354 27,577 67,491 — 764,422 Intercompany notes payable 152,037 — — — 152,037 Other long-term liabilities 25,771 37,310 — — 63,081 Total liabilities 20,652,612 20,937,921 3,014,671 (42,327,547 ) 2,277,657 Commitments and contingencies Equity: Member's equity 1,131,992 736,016 39,346 (775,362 ) 1,131,992 Retained earnings (accumulated deficit) 657,028 879,148 111,688 (990,836 ) 657,028 Accumulated other comprehensive (loss) income (25,561 ) (8,388 ) — 8,388 (25,561 ) Total equity 1,763,459 1,606,776 151,034 (1,757,810 ) 1,763,459 Total liabilities and equity $ 22,416,071 $ 22,544,697 $ 3,165,705 $ (44,085,357 ) $ 4,041,116 13. CONDENSED CONSOLIDATING FINANCIAL STATEMENTS OF PBF HOLDING CONDENSED CONSOLIDATING BALANCE SHEET (UNAUDITED) December 31, 2014 Issuer Guarantor Subsidiaries Non-Guarantor Subsidiaries Combining and Consolidating Adjustments Total ASSETS Current assets: Cash and cash equivalents $ 185,381 $ 704 $ 34,334 $ (2,016 ) $ 218,403 Accounts receivable 518,498 26,238 6,533 — 551,269 Accounts receivable - affiliate 529 2,694 — — 3,223 Inventories 510,947 435,924 155,390 — 1,102,261 Prepaid expense and other current assets 26,964 5,193 — — 32,157 Due from related parties 16,189,384 18,805,509 1,607,878 (36,602,771 ) — Total current assets 17,431,703 19,276,262 1,804,135 (36,604,787 ) 1,907,313 Property, plant and equipment, net 68,218 1,683,294 54,548 — 1,806,060 Investment in subsidiaries 2,569,636 — — (2,569,636 ) — Deferred charges and other assets, net 34,840 293,098 2,579 — 330,517 Total assets $ 20,104,397 $ 21,252,654 $ 1,861,262 $ (39,174,423 ) $ 4,043,890 LIABILITIES AND EQUITY Current liabilities: Accounts payable $ 235,791 $ 92,984 $ 8,423 $ (2,016 ) $ 335,182 Accounts Payable - affiliate 11,600 30 — — 11,630 Accrued expenses 487,783 450,856 191,331 — 1,129,970 Deferred revenue 1,227 — — — 1,227 Due to related parties 16,924,490 18,151,095 1,527,186 (36,602,771 ) — Total current liabilities 17,660,891 18,694,965 1,726,940 (36,604,787 ) 1,478,009 Delaware Economic Development Authority loan — 8,000 — — 8,000 Long-term debt 668,520 36,559 37,270 — 742,349 Intercompany notes payable 122,264 — — — 122,264 Other long-term liabilities 22,206 40,546 — — 62,752 Total liabilities 18,473,881 18,780,070 1,764,210 (36,604,787 ) 2,413,374 Commitments and contingencies Equity: Member's equity 1,144,100 749,278 44,346 (793,624 ) 1,144,100 Retained earnings (accumulated deficit) 513,292 1,731,694 52,706 (1,784,400 ) 513,292 Accumulated other comprehensive (loss) income (26,876 ) (8,388 ) — 8,388 (26,876 ) Total equity 1,630,516 2,472,584 97,052 (2,569,636 ) 1,630,516 Total liabilities and equity $ 20,104,397 $ 21,252,654 $ 1,861,262 $ (39,174,423 ) $ 4,043,890 13. CONDENSED CONSOLIDATING FINANCIAL STATEMENTS OF PBF HOLDING CONDENSED CONSOLIDATING STATEMENT OF CASH FLOW (UNAUDITED) Nine Months Ended September 30, 2015 Issuer Guarantor Subsidiaries Non-Guarantor Subsidiaries Combining and Consolidating Adjustments Total Cash flows from operating activities: Net income (loss) $ 411,803 $ (852,587 ) $ 58,981 $ 793,606 $ 411,803 Adjustments to reconcile net income to net cash provided by operating activities: Depreciation and amortization 13,085 130,513 2,377 — 145,975 Stock-based compensation — 6,329 — — 6,329 Change in fair value of catalyst lease obligations — (8,982 ) — — (8,982 ) Change in non-cash lower of cost or market inventory adjustment (2,091 ) 83,238 — — 81,147 Non-cash change in inventory repurchase obligations — 53,370 — — 53,370 Pension and other post retirement benefit costs 5,769 13,571 — — 19,340 Gain on disposition of property, plant and equipment (251 ) (232 ) (650 ) — (1,133 ) Equity in earnings of subsidiaries 793,606 — — (793,606 ) — Changes in current assets and current liabilities: Accounts receivable 149,427 7,589 (1,371 ) — 155,645 Due to/from affiliates (729,595 ) 818,461 (76,300 ) — 12,566 Inventories (34,187 ) (54,258 ) (22,385 ) — (110,830 ) Prepaid expenses and other current assets (17,976 ) (5,019 ) — — (22,995 ) Accounts payable (113,856 ) (654 ) (8,404 ) 166 (122,748 ) Accrued expenses (206,906 ) (27,197 ) (108,678 ) — (342,781 ) Deferred revenue 2,947 — — — 2,947 Other assets and liabilities (3,430 ) (18,276 ) (178 ) — (21,884 ) Net cash provided by (used in) operating activities 268,345 145,866 (156,608 ) 166 257,769 Cash flows from investing activities: Expenditures for property, plant and equipment (188,364 ) (99,567 ) — — (287,931 ) Expenditures for deferred turnaround costs — (39,725 ) — — (39,725 ) Expenditures for other assets — (7,275 ) — — (7,275 ) Investment in subsidiaries 5,000 — — (5,000 ) — Proceeds from sale of assets 60,902 — 107,368 — 168,270 Net cash (used in) provided by investing activities (122,462 ) (146,567 ) 107,368 (5,000 ) (166,661 ) Cash flows from financing activities: Proceeds from members' capital contributions — — 5,000 (5,000 ) — Distribution to Parent — — (10,000 ) 10,000 — Proceeds from intercompany notes payable 29,773 — — — 29,773 Proceeds from Rail Facility revolver borrowings — — 102,075 — 102,075 Repayments of Rail Facility revolver borrowings — — (71,938 ) — (71,938 ) Net cash provided by financing activities 29,773 — 25,137 5,000 59,910 Net increase (decrease) in cash and cash equivalents 175,656 (701 ) (24,103 ) 166 151,018 Cash and equivalents, beginning of period 185,381 704 34,334 (2,016 ) 218,403 Cash and equivalents, end of period $ 361,037 $ 3 $ 10,231 $ (1,850 ) $ 369,421 13. CONDENSED CONSOLIDATING FINANCIAL STATEMENTS OF PBF HOLDING CONDENSED CONSOLIDATING STATEMENT OF CASH FLOW (UNAUDITED) Nine Months Ended September 30, 2014 Issuer Guarantor Subsidiaries Non-Guarantor Subsidiaries Combining and Consolidating Adjustments Total Cash flows from operating activities: Net income (loss) $ 538,783 $ (818,711 ) $ 7,287 $ 811,424 $ 538,783 Adjustments to reconcile net income to net cash from operating activities: Depreciation and amortization 15,123 125,053 687 — 140,863 Stock-based compensation — 4,725 — — 4,725 Change in fair value of catalyst lease obligations — (1,204 ) — — (1,204 ) Non-cash change in inventory repurchase obligations — (31,602 ) — — (31,602 ) Pension and other post retirement benefit costs 4,607 11,855 — — 16,462 (Gain) loss on disposition of property, plant and equipment (186 ) 24 — — (162 ) Equity in earnings of subsidiaries 811,424 — — (811,424 ) — Changes in current assets and current liabilities: Accounts receivable (69,105 ) (776 ) (31,871 ) — (101,752 ) Due to/from affiliates (890,671 ) 947,290 (52,621 ) — 3,998 Inventories (322,231 ) 24,320 (80,627 ) — (378,538 ) Prepaid expenses and other current assets 25,583 29 — — 25,612 Accounts payable (76,856 ) (20,905 ) 24,171 (2,418 ) (76,008 ) Accrued expenses 133,070 (2,376 ) 137,955 — 268,649 Deferred revenue (6,017 ) — — — (6,017 ) Other assets and liabilities (1,851 ) (13,889 ) — — (15,740 ) Net cash provided by (used in) operating activities 161,673 223,833 4,981 (2,418 ) 388,069 Cash flows from investing activities: Expenditures for property, plant and equipment (44,993 ) (152,755 ) (55,706 ) — (253,454 ) Expenditures for refinery turnarounds costs — (58,423 ) — — (58,423 ) Expenditures for other assets — (13,446 ) — — (13,446 ) Investment in subsidiaries (22,990 ) — — 22,990 — Proceeds from sale of assets 74,343 — — — 74,343 Net cash provided by (used in) investing activities 6,360 (224,624 ) (55,706 ) 22,990 (250,980 ) Cash flows from financing activities: Proceeds from members' capital contributions 328,664 — 22,990 (22,990 ) 328,664 Distributions to members (283,680 ) — — — (283,680 ) Proceeds from intercompany notes payable 90,761 — — — 90,761 Proceeds from Rail Facility revolver borrowings — — 35,925 — 35,925 Proceeds from revolver borrowings 395,000 — — — 395,000 Repayments of revolver borrowings (410,000 ) — — — (410,000 ) Deferred financing costs and other (7,164 ) — (3,218 ) — (10,382 ) Net cash provided by (used in) financing activities 113,581 — 55,697 (22,990 ) 146,288 Net increase (decrease) in cash and cash equivalents 281,614 (791 ) 4,972 (2,418 ) 283,377 Cash and equivalents, beginning of period 76,179 791 — — 76,970 Cash and equivalents, end of period $ 357,793 $ — $ 4,972 $ (2,418 ) $ 360,347</t>
  </si>
  <si>
    <t>DESCRIPTION OF THE BUSINESS AND BASIS OF PRESENTATION (Policies)</t>
  </si>
  <si>
    <t>New Accounting Pronouncements</t>
  </si>
  <si>
    <t>Recent Accounting Pronouncement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is currently evaluating the impact of this new standard on its consolidated financial statements and related disclosures.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andard on its consolidated financial statements and related disclosures. In September 2015, the FASB issu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Under ASU 2015-16, this guidance becomes effective for annual periods beginning after December 15, 2016 and interim periods within annual periods beginning after December 15, 2017 with prospective application with early adoption permitted. The Company is currently evaluating the impact of this new standard on its consolidated financial statements and related disclosures.</t>
  </si>
  <si>
    <t>INVENTORIES (Tables)</t>
  </si>
  <si>
    <t>Schedule of Inventory</t>
  </si>
  <si>
    <t>Inventories consisted of the following: September 30, 2015 Titled Inventory Inventory Supply and Intermediation Arrangements Total Crude oil and feedstocks $ 954,744 $ 21,288 $ 976,032 Refined products and blendstocks 545,279 310,238 855,517 Warehouse stock and other 40,890 — 40,890 $ 1,540,913 $ 331,526 $ 1,872,439 Lower of cost or market reserve (662,638 ) (108,619 ) (771,257 ) Total inventories $ 878,275 $ 222,907 $ 1,101,182 December 31, 2014 Titled Inventory Inventory Supply and Intermediation Arrangements Total Crude oil and feedstocks $ 918,756 $ 61,122 $ 979,878 Refined products and blendstocks 520,308 255,459 775,767 Warehouse stock and other 36,726 — 36,726 $ 1,475,790 $ 316,581 $ 1,792,371 Lower of cost or market reserve (609,774 ) (80,336 ) (690,110 ) Total inventories $ 866,016 $ 236,245 $ 1,102,261</t>
  </si>
  <si>
    <t>DEFERRED CHARGES AND OTHER ASSETS, NET (Tables)</t>
  </si>
  <si>
    <t>Schedule of deferred charges and other assets, net</t>
  </si>
  <si>
    <t>Deferred charges and other assets, net consisted of the following: September 30, December 31, Deferred turnaround costs, net $ 183,618 $ 204,987 Catalyst, net 71,516 77,322 Deferred financing costs, net 25,006 30,128 Linefill 10,230 10,230 Restricted cash 1,500 1,521 Intangible assets, net 231 357 Other 9,830 5,972 Total deferred charges and other assets, net $ 301,931 $ 330,517</t>
  </si>
  <si>
    <t>ACCRUED EXPENSES (Tables)</t>
  </si>
  <si>
    <t>Schedule of accrued expenses</t>
  </si>
  <si>
    <t>Accrued expenses consisted of the following: September 30, December 31, Inventory-related accruals $ 407,678 $ 588,297 Accrued distributions 268,066 — Inventory supply and intermediation arrangements 212,930 253,549 Accrued transportation costs 49,548 59,959 Accrued salaries and benefits 37,766 55,993 Excise and sales tax payable 20,430 40,444 Accrued utilities 9,633 22,337 Customer deposits 8,910 24,659 Accrued interest 6,601 22,946 Accrued construction in progress 4,634 31,452 Other 23,041 30,334 Total accrued expenses $ 1,049,237 $ 1,129,970</t>
  </si>
  <si>
    <t>EMPLOYEE BENEFIT PLANS (Tables)</t>
  </si>
  <si>
    <t>Schedule of net periodic benefit cost</t>
  </si>
  <si>
    <t>The components of net periodic benefit cost related to the Company’s defined benefit plans consisted of the following: Three Months Ended Nine Months Ended Pension Benefits 2015 2014 2015 2014 Components of net periodic benefit cost: Service cost $ 5,790 $ 5,134 $ 17,369 $ 14,276 Interest cost 710 616 2,126 1,787 Expected return on plan assets (830 ) (546 ) (2,489 ) (1,609 ) Amortization of prior service costs 13 13 39 26 Amortization of loss 311 277 933 757 Net periodic benefit cost $ 5,994 $ 5,494 $ 17,978 $ 15,237 Three Months Ended Nine Months Ended Post Retirement Medical Plan 2015 2014 2015 2014 Components of net periodic benefit cost: Service cost $ 243 $ 269 $ 731 $ 747 Interest cost 134 125 403 353 Amortization of prior service costs 76 52 228 107 Amortization of loss (gain) — — — (4 ) Net periodic benefit cost $ 453 $ 446 $ 1,362 $ 1,203</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September 30, 2015 and December 31,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5 Fair Value Hierarchy Total Gross Fair Value Effect of Counter-party Netting Net Carrying Value on Balance Sheet Level 1 Level 2 Level 3 Assets: Money market funds $ 342,414 $ — $ — $ 342,414 N/A $ 342,414 Non-qualified pension plan assets 9,441 — — 9,441 N/A 9,441 Commodity contracts 148,907 10,710 838 160,455 (137,670 ) 22,785 Derivatives included with intermediation agreement obligations — 44,684 — 44,684 — 44,684 Derivatives included with inventory supply arrangement obligations — 1,031 — 1,031 — 1,031 Liabilities: Commodity contracts 134,702 1,945 1,023 137,670 (137,670 ) — Catalyst lease obligations — 27,577 — 27,577 — 27,577 As of December 31, 2014 Fair Value Hierarchy Total Gross Fair Value Effect of Counter-party Netting Net Carrying Value on Balance Sheet Level 1 Level 2 Level 3 Assets: Money market funds $ 5,575 $ — $ — $ 5,575 N/A $ 5,575 Non-qualified pension plan assets 5,494 — — 5,494 N/A 5,494 Commodity contracts 415,023 12,093 1,715 428,831 (397,676 ) 31,155 Derivatives included with inventory intermediation agreement obligations — 94,834 — 94,834 — 94,834 Derivatives included with inventory supply arrangement obligation — 4,251 — 4,251 — 4,251 Liabilities: Commodity contracts 390,144 7,338 194 397,676 (397,676 ) — Catalyst lease obligations — 36,559 — 36,559 — 36,559</t>
  </si>
  <si>
    <t>Schedule of Effect of Significant Unobservable Inputs</t>
  </si>
  <si>
    <t>The table below summarizes the changes in fair value measurements categorized in Level 3 of the fair value hierarchy: Three Months Ended September 30, Nine Months Ended September 30, 2015 2014 2015 2014 Balance at beginning of period $ 1,905 $ 2,689 $ 1,521 $ (23,365 ) Purchases — — — — Settlements (1,238 ) (9,020 ) (12,549 ) (5,353 ) Unrealized gain included in earnings (852 ) 19,377 10,843 41,764 Transfers into Level 3 — — — — Transfers out of Level 3 — — — — Balance at end of period $ (185 ) $ 13,046 $ (185 ) $ 13,046</t>
  </si>
  <si>
    <t>Schedule of Fair value of Debt</t>
  </si>
  <si>
    <t>The table below summarizes the fair value and carrying value of debt as of September 30, 2015 and December 31, 2014. September 30, 2015 December 31, 2014 Carrying value Fair value Carrying value Fair value Senior Secured Notes (a) $ 669,354 $ 680,548 $ 668,520 $ 675,580 Revolving Loan (b) — — — — Rail Facility (b) 67,491 67,491 37,270 37,270 Catalyst leases (c) 27,577 27,577 36,559 36,559 764,422 775,616 742,349 749,409 Less - Current maturities — — — — Long-term debt $ 764,422 $ 775,616 $ 742,349 $ 749,409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September 30, 2015 and December 31, 2014 and the line items in the consolidated balance sheet in which the fair values are reflected. Description Balance Sheet Location Fair Value Asset/(Liability) Derivatives designated as hedging instruments: September 30, 2015: Derivatives included with inventory supply arrangement obligations Accrued expenses $ 1,031 Derivatives included with the intermediation agreement obligations Accrued expenses $ 44,684 December 31, 2014: Derivatives included with inventory supply arrangement obligations Accrued expenses $ 4,251 Derivatives included with the intermediation agreement obligations Accrued expenses $ 94,834 Derivatives not designated as hedging instruments: September 30, 2015: Commodity contracts Accounts receivable $ 22,785 December 31, 2014: Commodity contracts Accounts receivable $ 31,155</t>
  </si>
  <si>
    <t>Schedule of Derivative Instruments, Gain (Loss) Recognized in Income</t>
  </si>
  <si>
    <t>The following tables provide information about the gain or los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three months ended September 30, 2015: Derivatives included with inventory supply arrangement obligations Cost of sales $ 1,409 Derivatives included with the intermediation agreement obligations Cost of sales $ 34,424 For the three months ended September 30, 2014: Derivatives included with inventory supply arrangement obligations Cost of sales $ 2,729 Derivatives included with the intermediation agreement obligations Cost of sales $ 20,900 For the nine months ended September 30, 2015: Derivatives included with inventory supply arrangement obligations Cost of sales $ (3,220 ) Derivatives included with the intermediation agreement obligations Cost of sales $ (50,150 ) For the nine months ended September 30, 2014: Derivatives included with inventory supply arrangement obligations Cost of sales $ 1,660 Derivatives included with the intermediation agreement obligations Cost of sales $ 29,942 Derivatives not designated as hedging instruments: For the three months ended September 30, 2015: Commodity contracts Cost of sales $ 31,017 For the three months ended September 30, 2014: Commodity contracts Cost of sales $ 70,624 For the nine months ended September 30, 2015: Commodity contracts Cost of sales $ (14,080 ) For the nine months ended September 30, 2014: Commodity contracts Cost of sales $ 101,902 Hedged items designated in fair value hedges: For the three months ended September 30, 2015: Crude oil and feedstock inventory Cost of sales $ (1,409 ) Intermediate and refined product inventory Cost of sales $ (34,424 ) For the three months ended September 30, 2014: Crude oil and feedstock inventory Cost of sales $ (2,729 ) Intermediate and refined product inventory Cost of sales $ (20,900 ) For the nine months ended September 30, 2015: Crude oil and feedstock inventory Cost of sales $ 3,220 Intermediate and refined product inventory Cost of sales $ 50,150 For the nine months ended September 30, 2014: Crude oil and feedstock inventory Cost of sales $ (1,660 ) Intermediate and refined product inventory Cost of sales $ (29,942 )</t>
  </si>
  <si>
    <t>CONDENSED CONSOLIDATING FINANCIAL STATEMENTS OF PBF HOLDINGS (Tables)</t>
  </si>
  <si>
    <t>Condensed Consolidating Balance Sheet</t>
  </si>
  <si>
    <t>CONDENSED CONSOLIDATING BALANCE SHEET (UNAUDITED) September 30, 2015 Issuer Guarantor Subsidiaries Non-Guarantor Subsidiaries Combining and Consolidating Adjustments Total ASSETS Current assets: Cash and cash equivalents $ 361,037 $ 3 $ 10,231 $ (1,850 ) $ 369,421 Accounts receivable 369,071 18,649 7,904 — 395,624 Accounts receivable - affiliate 802 2,497 — — 3,299 Inventories 547,225 376,182 177,775 — 1,101,182 Prepaid expense and other current assets 44,940 10,212 — — 55,152 Due from related parties 19,279,650 20,178,357 2,867,690 (42,325,697 ) — Total current assets 20,602,725 20,585,900 3,063,600 (42,327,547 ) 1,924,678 Property, plant and equipment, net 21,630 1,692,834 100,043 — 1,814,507 Investment in subsidiaries 1,757,810 — — (1,757,810 ) — Deferred charges and other assets, net 33,906 265,963 2,062 — 301,931 Total assets $ 22,416,071 $ 22,544,697 $ 3,165,705 $ (44,085,357 ) $ 4,041,116 LIABILITIES AND EQUITY Current liabilities: Accounts payable $ 121,933 $ 92,332 $ 19 $ (1,850 ) $ 212,434 Accounts payable - affiliate 24,272 — — — 24,272 Accrued expenses 536,121 430,464 82,652 — 1,049,237 Deferred revenue 4,174 — — — 4,174 Due to related parties 19,118,950 20,342,238 2,864,509 (42,325,697 ) — Total current liabilities 19,805,450 20,865,034 2,947,180 (42,327,547 ) 1,290,117 Delaware Economic Development Authority loan — 8,000 — — 8,000 Long-term debt 669,354 27,577 67,491 — 764,422 Intercompany notes payable 152,037 — — — 152,037 Other long-term liabilities 25,771 37,310 — — 63,081 Total liabilities 20,652,612 20,937,921 3,014,671 (42,327,547 ) 2,277,657 Commitments and contingencies Equity: Member's equity 1,131,992 736,016 39,346 (775,362 ) 1,131,992 Retained earnings (accumulated deficit) 657,028 879,148 111,688 (990,836 ) 657,028 Accumulated other comprehensive (loss) income (25,561 ) (8,388 ) — 8,388 (25,561 ) Total equity 1,763,459 1,606,776 151,034 (1,757,810 ) 1,763,459 Total liabilities and equity $ 22,416,071 $ 22,544,697 $ 3,165,705 $ (44,085,357 ) $ 4,041,116 13. CONDENSED CONSOLIDATING FINANCIAL STATEMENTS OF PBF HOLDING CONDENSED CONSOLIDATING BALANCE SHEET (UNAUDITED) December 31, 2014 Issuer Guarantor Subsidiaries Non-Guarantor Subsidiaries Combining and Consolidating Adjustments Total ASSETS Current assets: Cash and cash equivalents $ 185,381 $ 704 $ 34,334 $ (2,016 ) $ 218,403 Accounts receivable 518,498 26,238 6,533 — 551,269 Accounts receivable - affiliate 529 2,694 — — 3,223 Inventories 510,947 435,924 155,390 — 1,102,261 Prepaid expense and other current assets 26,964 5,193 — — 32,157 Due from related parties 16,189,384 18,805,509 1,607,878 (36,602,771 ) — Total current assets 17,431,703 19,276,262 1,804,135 (36,604,787 ) 1,907,313 Property, plant and equipment, net 68,218 1,683,294 54,548 — 1,806,060 Investment in subsidiaries 2,569,636 — — (2,569,636 ) — Deferred charges and other assets, net 34,840 293,098 2,579 — 330,517 Total assets $ 20,104,397 $ 21,252,654 $ 1,861,262 $ (39,174,423 ) $ 4,043,890 LIABILITIES AND EQUITY Current liabilities: Accounts payable $ 235,791 $ 92,984 $ 8,423 $ (2,016 ) $ 335,182 Accounts Payable - affiliate 11,600 30 — — 11,630 Accrued expenses 487,783 450,856 191,331 — 1,129,970 Deferred revenue 1,227 — — — 1,227 Due to related parties 16,924,490 18,151,095 1,527,186 (36,602,771 ) — Total current liabilities 17,660,891 18,694,965 1,726,940 (36,604,787 ) 1,478,009 Delaware Economic Development Authority loan — 8,000 — — 8,000 Long-term debt 668,520 36,559 37,270 — 742,349 Intercompany notes payable 122,264 — — — 122,264 Other long-term liabilities 22,206 40,546 — — 62,752 Total liabilities 18,473,881 18,780,070 1,764,210 (36,604,787 ) 2,413,374 Commitments and contingencies Equity: Member's equity 1,144,100 749,278 44,346 (793,624 ) 1,144,100 Retained earnings (accumulated deficit) 513,292 1,731,694 52,706 (1,784,400 ) 513,292 Accumulated other comprehensive (loss) income (26,876 ) (8,388 ) — 8,388 (26,876 ) Total equity 1,630,516 2,472,584 97,052 (2,569,636 ) 1,630,516 Total liabilities and equity $ 20,104,397 $ 21,252,654 $ 1,861,262 $ (39,174,423 ) $ 4,043,890</t>
  </si>
  <si>
    <t>Condensed Consolidating Statement of Cash Flow</t>
  </si>
  <si>
    <t>CONDENSED CONSOLIDATING STATEMENT OF CASH FLOW (UNAUDITED) Nine Months Ended September 30, 2015 Issuer Guarantor Subsidiaries Non-Guarantor Subsidiaries Combining and Consolidating Adjustments Total Cash flows from operating activities: Net income (loss) $ 411,803 $ (852,587 ) $ 58,981 $ 793,606 $ 411,803 Adjustments to reconcile net income to net cash provided by operating activities: Depreciation and amortization 13,085 130,513 2,377 — 145,975 Stock-based compensation — 6,329 — — 6,329 Change in fair value of catalyst lease obligations — (8,982 ) — — (8,982 ) Change in non-cash lower of cost or market inventory adjustment (2,091 ) 83,238 — — 81,147 Non-cash change in inventory repurchase obligations — 53,370 — — 53,370 Pension and other post retirement benefit costs 5,769 13,571 — — 19,340 Gain on disposition of property, plant and equipment (251 ) (232 ) (650 ) — (1,133 ) Equity in earnings of subsidiaries 793,606 — — (793,606 ) — Changes in current assets and current liabilities: Accounts receivable 149,427 7,589 (1,371 ) — 155,645 Due to/from affiliates (729,595 ) 818,461 (76,300 ) — 12,566 Inventories (34,187 ) (54,258 ) (22,385 ) — (110,830 ) Prepaid expenses and other current assets (17,976 ) (5,019 ) — — (22,995 ) Accounts payable (113,856 ) (654 ) (8,404 ) 166 (122,748 ) Accrued expenses (206,906 ) (27,197 ) (108,678 ) — (342,781 ) Deferred revenue 2,947 — — — 2,947 Other assets and liabilities (3,430 ) (18,276 ) (178 ) — (21,884 ) Net cash provided by (used in) operating activities 268,345 145,866 (156,608 ) 166 257,769 Cash flows from investing activities: Expenditures for property, plant and equipment (188,364 ) (99,567 ) — — (287,931 ) Expenditures for deferred turnaround costs — (39,725 ) — — (39,725 ) Expenditures for other assets — (7,275 ) — — (7,275 ) Investment in subsidiaries 5,000 — — (5,000 ) — Proceeds from sale of assets 60,902 — 107,368 — 168,270 Net cash (used in) provided by investing activities (122,462 ) (146,567 ) 107,368 (5,000 ) (166,661 ) Cash flows from financing activities: Proceeds from members' capital contributions — — 5,000 (5,000 ) — Distribution to Parent — — (10,000 ) 10,000 — Proceeds from intercompany notes payable 29,773 — — — 29,773 Proceeds from Rail Facility revolver borrowings — — 102,075 — 102,075 Repayments of Rail Facility revolver borrowings — — (71,938 ) — (71,938 ) Net cash provided by financing activities 29,773 — 25,137 5,000 59,910 Net increase (decrease) in cash and cash equivalents 175,656 (701 ) (24,103 ) 166 151,018 Cash and equivalents, beginning of period 185,381 704 34,334 (2,016 ) 218,403 Cash and equivalents, end of period $ 361,037 $ 3 $ 10,231 $ (1,850 ) $ 369,421 13. CONDENSED CONSOLIDATING FINANCIAL STATEMENTS OF PBF HOLDING CONDENSED CONSOLIDATING STATEMENT OF CASH FLOW (UNAUDITED) Nine Months Ended September 30, 2014 Issuer Guarantor Subsidiaries Non-Guarantor Subsidiaries Combining and Consolidating Adjustments Total Cash flows from operating activities: Net income (loss) $ 538,783 $ (818,711 ) $ 7,287 $ 811,424 $ 538,783 Adjustments to reconcile net income to net cash from operating activities: Depreciation and amortization 15,123 125,053 687 — 140,863 Stock-based compensation — 4,725 — — 4,725 Change in fair value of catalyst lease obligations — (1,204 ) — — (1,204 ) Non-cash change in inventory repurchase obligations — (31,602 ) — — (31,602 ) Pension and other post retirement benefit costs 4,607 11,855 — — 16,462 (Gain) loss on disposition of property, plant and equipment (186 ) 24 — — (162 ) Equity in earnings of subsidiaries 811,424 — — (811,424 ) — Changes in current assets and current liabilities: Accounts receivable (69,105 ) (776 ) (31,871 ) — (101,752 ) Due to/from affiliates (890,671 ) 947,290 (52,621 ) — 3,998 Inventories (322,231 ) 24,320 (80,627 ) — (378,538 ) Prepaid expenses and other current assets 25,583 29 — — 25,612 Accounts payable (76,856 ) (20,905 ) 24,171 (2,418 ) (76,008 ) Accrued expenses 133,070 (2,376 ) 137,955 — 268,649 Deferred revenue (6,017 ) — — — (6,017 ) Other assets and liabilities (1,851 ) (13,889 ) — — (15,740 ) Net cash provided by (used in) operating activities 161,673 223,833 4,981 (2,418 ) 388,069 Cash flows from investing activities: Expenditures for property, plant and equipment (44,993 ) (152,755 ) (55,706 ) — (253,454 ) Expenditures for refinery turnarounds costs — (58,423 ) — — (58,423 ) Expenditures for other assets — (13,446 ) — — (13,446 ) Investment in subsidiaries (22,990 ) — — 22,990 — Proceeds from sale of assets 74,343 — — — 74,343 Net cash provided by (used in) investing activities 6,360 (224,624 ) (55,706 ) 22,990 (250,980 ) Cash flows from financing activities: Proceeds from members' capital contributions 328,664 — 22,990 (22,990 ) 328,664 Distributions to members (283,680 ) — — — (283,680 ) Proceeds from intercompany notes payable 90,761 — — — 90,761 Proceeds from Rail Facility revolver borrowings — — 35,925 — 35,925 Proceeds from revolver borrowings 395,000 — — — 395,000 Repayments of revolver borrowings (410,000 ) — — — (410,000 ) Deferred financing costs and other (7,164 ) — (3,218 ) — (10,382 ) Net cash provided by (used in) financing activities 113,581 — 55,697 (22,990 ) 146,288 Net increase (decrease) in cash and cash equivalents 281,614 (791 ) 4,972 (2,418 ) 283,377 Cash and equivalents, beginning of period 76,179 791 — — 76,970 Cash and equivalents, end of period $ 357,793 $ — $ 4,972 $ (2,418 ) $ 360,347</t>
  </si>
  <si>
    <t>DESCRIPTION OF THE BUSINESS AND BASIS OF PRESENTATION (Details) - shares</t>
  </si>
  <si>
    <t>May. 14, 2014</t>
  </si>
  <si>
    <t>Common Units [Member] | IPO [Member]</t>
  </si>
  <si>
    <t>Description of Business [Line Items]</t>
  </si>
  <si>
    <t>Shares issued</t>
  </si>
  <si>
    <t>PBF Energy [Member] | Class A Common Stock [Member]</t>
  </si>
  <si>
    <t>Percentage of ownership in PBF LLC</t>
  </si>
  <si>
    <t>94.40%</t>
  </si>
  <si>
    <t>89.90%</t>
  </si>
  <si>
    <t>INVENTORIES (Details) - USD ($) $ in Thousands</t>
  </si>
  <si>
    <t>Jun. 30, 2015</t>
  </si>
  <si>
    <t>Inventory [Line Items]</t>
  </si>
  <si>
    <t>Crude oil and feedstocks</t>
  </si>
  <si>
    <t>Refined products and blendstocks</t>
  </si>
  <si>
    <t>Warehouse stock and other</t>
  </si>
  <si>
    <t>Inventory, Gross</t>
  </si>
  <si>
    <t>Lower of cost or market reserve</t>
  </si>
  <si>
    <t>Operating Income (Loss)</t>
  </si>
  <si>
    <t>Titled Inventory [Member]</t>
  </si>
  <si>
    <t>Inventory Supply and Offtake Arrangements [Member]</t>
  </si>
  <si>
    <t>Scenario, Adjustment [Member]</t>
  </si>
  <si>
    <t>DEFERRED CHARGES AND OTHER ASSETS, NET (Details) - USD ($) $ in Thousands</t>
  </si>
  <si>
    <t>Deferred turnaround costs, net</t>
  </si>
  <si>
    <t>Catalyst, net</t>
  </si>
  <si>
    <t>Deferred financing costs, net</t>
  </si>
  <si>
    <t>Linefill</t>
  </si>
  <si>
    <t>Restricted cash</t>
  </si>
  <si>
    <t>Intangible assets, net</t>
  </si>
  <si>
    <t>Other</t>
  </si>
  <si>
    <t>Deferred charges and other assets</t>
  </si>
  <si>
    <t>ACCRUED EXPENSES (Details) - USD ($) $ in Thousands</t>
  </si>
  <si>
    <t>Accrued Expenses:</t>
  </si>
  <si>
    <t>Inventory-related accruals</t>
  </si>
  <si>
    <t>Inventory supply and intermediation arrangements</t>
  </si>
  <si>
    <t>Accrued transportation costs</t>
  </si>
  <si>
    <t>Accrued salaries and benefits</t>
  </si>
  <si>
    <t>Excise and sales tax payable</t>
  </si>
  <si>
    <t>Accrued utilities</t>
  </si>
  <si>
    <t>Customer deposits</t>
  </si>
  <si>
    <t>Accrued interest</t>
  </si>
  <si>
    <t>Accrued construction in progress</t>
  </si>
  <si>
    <t>Total accrued expenses</t>
  </si>
  <si>
    <t>INTERCOMPANY NOTE PAYABLE (Details) - USD ($) $ in Thousands</t>
  </si>
  <si>
    <t>Debt Instrument [Line Items]</t>
  </si>
  <si>
    <t>Notes Payable, Other Payables [Member]</t>
  </si>
  <si>
    <t>Debt instrument, interest rate</t>
  </si>
  <si>
    <t>2.50%</t>
  </si>
  <si>
    <t>Debt instrument, term</t>
  </si>
  <si>
    <t>5 years</t>
  </si>
  <si>
    <t>RELATED PARTY TRANSACTIONS (Details) - PBF Logistics LP [Member] $ in Thousands</t>
  </si>
  <si>
    <t>May. 15, 2015bbl / d$ / bbl</t>
  </si>
  <si>
    <t>Oct. 01, 2014bbl / d$ / bbl</t>
  </si>
  <si>
    <t>May. 14, 2014bbl / d$ / bbl</t>
  </si>
  <si>
    <t>Sep. 30, 2015USD ($)</t>
  </si>
  <si>
    <t>Sep. 30, 2014USD ($)</t>
  </si>
  <si>
    <t>Jun. 30, 2015USD ($)</t>
  </si>
  <si>
    <t>Dec. 31, 2014USD ($)</t>
  </si>
  <si>
    <t>Jul. 01, 2015$ / bbl</t>
  </si>
  <si>
    <t>Omnibus Agreement [Member]</t>
  </si>
  <si>
    <t>Related Party Transaction [Line Items]</t>
  </si>
  <si>
    <t>Related party transaction, annual fee | $</t>
  </si>
  <si>
    <t>Cost of Sales [Member] | Delaware City Terminaling Services Agreement [Member]</t>
  </si>
  <si>
    <t>Related party transaction, amounts of transaction | $</t>
  </si>
  <si>
    <t>Cost of Sales [Member] | DCR Terminaling Agreement [Member]</t>
  </si>
  <si>
    <t>Cost of Sales [Member] | Toledo Terminaling Agreement [Member]</t>
  </si>
  <si>
    <t>Cost of Sales [Member] | West Ladder Rack Terminaling Agreement [Member]</t>
  </si>
  <si>
    <t>Cost of Sales [Member] | Toledo Tank Farm Storage and Terminaling Agreement [Member]</t>
  </si>
  <si>
    <t>Cost of Sales [Member] | Delaware City Pipeline Services Agreement [Member]</t>
  </si>
  <si>
    <t>General and Administrative Expense [Member] | Omnibus Agreement [Member]</t>
  </si>
  <si>
    <t>Operating Expense [Member] | Services Agreement [Member]</t>
  </si>
  <si>
    <t>Delaware City West Heavy Crude Unloading Rack [Member] | West Ladder Rack Terminaling Agreement [Member]</t>
  </si>
  <si>
    <t>Oil And Gas Plant, Terminaling Services Fee, Fee For Volume Above Minimum</t>
  </si>
  <si>
    <t>Oil And Gas Plant, Collaborative Agreement, Minimum Throughput Capacity | bbl / d</t>
  </si>
  <si>
    <t>Oil And Gas Plant, Terminaling Services Fee, Base Commitment</t>
  </si>
  <si>
    <t>Toledo Storage Facility [Member] | Toledo Tank Farm Storage and Terminaling Agreement [Member]</t>
  </si>
  <si>
    <t>Oil And Gas Plant, Storage Services Fee</t>
  </si>
  <si>
    <t>Delaware City Products Pipeline [Member] | Delaware City Pipeline Services Agreement [Member]</t>
  </si>
  <si>
    <t>Term of Agreement</t>
  </si>
  <si>
    <t>10 years</t>
  </si>
  <si>
    <t>Delaware City Truck Rack [Member] | Delaware City Terminaling Services Agreement [Member]</t>
  </si>
  <si>
    <t>Services Agreement [Member] | Delaware City Rail Unloading Terminal [Member] | DCR Terminaling Agreement [Member]</t>
  </si>
  <si>
    <t>Services Agreement [Member] | Toledo Truck Unloading Terminal [Member] | Toledo Terminaling Agreement [Member]</t>
  </si>
  <si>
    <t>Agreement Period Two [Member] | Services Agreement [Member] | Delaware City Rail Unloading Terminal [Member] | DCR Terminaling Agreement [Member]</t>
  </si>
  <si>
    <t>Refined Clean Product [Member] | Delaware City Truck Rack [Member] | Delaware City Terminaling Services Agreement [Member]</t>
  </si>
  <si>
    <t>LPGs [Member] | Delaware City Truck Rack [Member] | Delaware City Terminaling Services Agreement [Member]</t>
  </si>
  <si>
    <t>COMMITMENTS AND CONTINGENCIES (Details)</t>
  </si>
  <si>
    <t>12 Months Ended</t>
  </si>
  <si>
    <t>Sep. 30, 2015USD ($)ppm</t>
  </si>
  <si>
    <t>Dec. 31, 2010ppm</t>
  </si>
  <si>
    <t>Loss Contingencies [Line Items]</t>
  </si>
  <si>
    <t>Percent of tax benefit received from increases in tax basis paid to stockholders</t>
  </si>
  <si>
    <t>85.00%</t>
  </si>
  <si>
    <t>Environmental Issue [Member]</t>
  </si>
  <si>
    <t>Environmental liability</t>
  </si>
  <si>
    <t>Discount rate used for environmental liability assessment</t>
  </si>
  <si>
    <t>8.00%</t>
  </si>
  <si>
    <t>Maximum amount of sulfur allowed in heating oil (in ppm) | ppm</t>
  </si>
  <si>
    <t>Public Utilities, Description of Specific Regulatory Liabilities</t>
  </si>
  <si>
    <t>Environmental Issue [Member] | Valero [Member]</t>
  </si>
  <si>
    <t>Maximum pre-disposal environmental obligations of Valero</t>
  </si>
  <si>
    <t>Environmental Issue [Member] | PBF Energy and Valero [Member]</t>
  </si>
  <si>
    <t>Term of insurance policies</t>
  </si>
  <si>
    <t>Environmental Issue [Member] | New York [Member]</t>
  </si>
  <si>
    <t>EMPLOYEE BENEFIT PLANS (Details) - USD ($) $ in Thousands</t>
  </si>
  <si>
    <t>Pension Plan, Defined Benefit [Member]</t>
  </si>
  <si>
    <t>Defined Benefit Plan Disclosure [Line Items]</t>
  </si>
  <si>
    <t>Service cost</t>
  </si>
  <si>
    <t>Interest cost</t>
  </si>
  <si>
    <t>Expected return on plan assets</t>
  </si>
  <si>
    <t>Amortization of prior service costs</t>
  </si>
  <si>
    <t>Amortization of loss</t>
  </si>
  <si>
    <t>Net periodic benefit cost</t>
  </si>
  <si>
    <t>Post Retirement Medical Plan [Member]</t>
  </si>
  <si>
    <t>FAIR VALUE MEASUREMENTS (Measured on Recurring Basis) (Details) - Fair Value, Measurements, Recurring [Member] - USD ($) $ in Thousands</t>
  </si>
  <si>
    <t>Fair Value, Assets and Liabilities Measured on Recurring and Nonrecurring Basis [Line Items]</t>
  </si>
  <si>
    <t>Defined Benefit Plan, Fair Value of Plan Assets</t>
  </si>
  <si>
    <t>Level 1 [Member]</t>
  </si>
  <si>
    <t>Level 2 [Member]</t>
  </si>
  <si>
    <t>Level 3 [Member]</t>
  </si>
  <si>
    <t>Catalyst lease obligations [Member]</t>
  </si>
  <si>
    <t>Derivative, Collateral, Right to Reclaim Cash</t>
  </si>
  <si>
    <t>Catalyst lease obligations</t>
  </si>
  <si>
    <t>Catalyst lease obligations [Member] | Level 1 [Member]</t>
  </si>
  <si>
    <t>Catalyst lease obligations [Member] | Level 2 [Member]</t>
  </si>
  <si>
    <t>Catalyst lease obligations [Member] | Level 3 [Member]</t>
  </si>
  <si>
    <t>Commodity contract [Member]</t>
  </si>
  <si>
    <t>Derivative Liability, Fair Value, Amount Not Offset Against Collateral</t>
  </si>
  <si>
    <t>Derivative Liability</t>
  </si>
  <si>
    <t>Commodity contract [Member] | Level 1 [Member]</t>
  </si>
  <si>
    <t>Commodity contract [Member] | Level 2 [Member]</t>
  </si>
  <si>
    <t>Commodity contract [Member] | Level 3 [Member]</t>
  </si>
  <si>
    <t>Derivatives included with inventory supply arrangement obligations [Member]</t>
  </si>
  <si>
    <t>Derivative Asset, Fair Value, Amount Not Offset Against Collateral</t>
  </si>
  <si>
    <t>Derivative assets, Effect of Counter-party Netting</t>
  </si>
  <si>
    <t>Derivative assets, Net Carrying Value on Balance Sheet</t>
  </si>
  <si>
    <t>Derivatives included with inventory supply arrangement obligations [Member] | Level 1 [Member]</t>
  </si>
  <si>
    <t>Derivatives included with inventory supply arrangement obligations [Member] | Level 2 [Member]</t>
  </si>
  <si>
    <t>Derivatives included with inventory supply arrangement obligations [Member] | Level 3 [Member]</t>
  </si>
  <si>
    <t>Money market funds [Member]</t>
  </si>
  <si>
    <t>Money market funds [Member] | Level 1 [Member]</t>
  </si>
  <si>
    <t>Money market funds [Member] | Level 2 [Member]</t>
  </si>
  <si>
    <t>Money market funds [Member] | Level 3 [Member]</t>
  </si>
  <si>
    <t>Derivatives included with intermediation agreement obligations [Member]</t>
  </si>
  <si>
    <t>Derivatives included with intermediation agreement obligations [Member] | Level 1 [Member]</t>
  </si>
  <si>
    <t>Derivatives included with intermediation agreement obligations [Member] | Level 2 [Member]</t>
  </si>
  <si>
    <t>Derivatives included with intermediation agreement obligations [Member] | Level 3 [Member]</t>
  </si>
  <si>
    <t>FAIR VALUE MEASUREMENTS (Change in Fair Value at Level 3) (Details) - Commodity Contract [Member] - USD ($) $ in Thousands</t>
  </si>
  <si>
    <t>Change in Fair Value Measurement Categorized in Level 3 [Roll Forward]</t>
  </si>
  <si>
    <t>Balance at beginning of period</t>
  </si>
  <si>
    <t>Purchases</t>
  </si>
  <si>
    <t>Settlements</t>
  </si>
  <si>
    <t>Unrealized loss included in earnings</t>
  </si>
  <si>
    <t>Transfers into Level 3</t>
  </si>
  <si>
    <t>Transfers out of Level 3</t>
  </si>
  <si>
    <t>Balance at end of period</t>
  </si>
  <si>
    <t>FAIR VALUE MEASUREMENTS (Fair Value and Carrying Value of Debt) (Details) - USD ($) $ in Thousands</t>
  </si>
  <si>
    <t>Fair Value, Balance Sheet Grouping, Financial Statement Captions [Line Items]</t>
  </si>
  <si>
    <t>Long-term debt, Carrying value</t>
  </si>
  <si>
    <t>Long-term debt, Fair value</t>
  </si>
  <si>
    <t>Current portion of long-term debt</t>
  </si>
  <si>
    <t>Long-Term Debt And Capital Lease Obligations, Current, Fair Value Disclosure</t>
  </si>
  <si>
    <t>Long-term debt, excluding current maturities, Fair value</t>
  </si>
  <si>
    <t>Senior secured notes [Member]</t>
  </si>
  <si>
    <t>Long-term Line of Credit</t>
  </si>
  <si>
    <t>Lines of Credit, Fair Value Disclosure</t>
  </si>
  <si>
    <t>Rail Facility [Member]</t>
  </si>
  <si>
    <t>Catalyst lease [Member]</t>
  </si>
  <si>
    <t>DERIVATIVES (Narrative) (Details)</t>
  </si>
  <si>
    <t>Sep. 30, 2015USD ($)bbl</t>
  </si>
  <si>
    <t>Dec. 31, 2014bbl</t>
  </si>
  <si>
    <t>Derivative [Line Items]</t>
  </si>
  <si>
    <t>Loss on fair value hedge ineffectiveness | $</t>
  </si>
  <si>
    <t>Crude Oil and Feedstock Inventory [Member] | Not Designated as Hedging Instrument [Member]</t>
  </si>
  <si>
    <t>Derivative, notional amount, volume</t>
  </si>
  <si>
    <t>Crude Oil and Feedstock Inventory [Member] | Fair Value Hedging [Member]</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ounts Receivable [Member]</t>
  </si>
  <si>
    <t>DERIVATIVES (Gain (Loss) Recognized in Income) (Details) - USD ($)</t>
  </si>
  <si>
    <t>Derivative Instruments, Gain (Loss) [Line Items]</t>
  </si>
  <si>
    <t>Gain (Loss) on Fair Value Hedge Ineffectiveness, Net</t>
  </si>
  <si>
    <t>Designated as Hedging Instrument [Member] | Inventory Supply Arrangement Obligation [Member] | Cost of Sales [Member]</t>
  </si>
  <si>
    <t>Gain or (Loss) Recognized in Income on Derivatives</t>
  </si>
  <si>
    <t>Designated as Hedging Instrument [Member] | Inventory Intermediation Agreement Obligation [Member] | Cost of Sales [Member]</t>
  </si>
  <si>
    <t>Designated as Hedging Instrument [Member] | Crude Oil and Feedstock Inventory [Member] | Cost of Sales [Member] | Fair Value Hedging [Member]</t>
  </si>
  <si>
    <t>Designated as Hedging Instrument [Member] | Intermediates and Refined Products Inventory [Member] | Cost of Sales [Member] | Fair Value Hedging [Member]</t>
  </si>
  <si>
    <t>Not Designated as Hedging Instrument [Member] | Commodity Contract [Member] | Cost of Sales [Member]</t>
  </si>
  <si>
    <t>SUBSEQUENT EVENTS (Details) - USD ($) $ / shares in Units, $ in Thousands</t>
  </si>
  <si>
    <t>Nov. 01, 2015</t>
  </si>
  <si>
    <t>Oct. 29, 2015</t>
  </si>
  <si>
    <t>Oct. 13, 2015</t>
  </si>
  <si>
    <t>Subsequent Event [Line Items]</t>
  </si>
  <si>
    <t>Subsequent Event [Member] | PBF Energy [Member] | Class A Common Stock [Member]</t>
  </si>
  <si>
    <t>Dividends declared per share</t>
  </si>
  <si>
    <t>Stockholders' Equity, Capital Distributions</t>
  </si>
  <si>
    <t>Chalmette Refining L.L.C. [Member] | Subsequent Event [Member]</t>
  </si>
  <si>
    <t>Business Combination, Consideration Transferred</t>
  </si>
  <si>
    <t>Estimated inventory and working capital acquired</t>
  </si>
  <si>
    <t>Public Offering [Member] | Subsequent Event [Member] | PBF Energy Inc. [Member] | Class A Common Stock [Member]</t>
  </si>
  <si>
    <t>Stock Issued During Period, Shares, New Issues</t>
  </si>
  <si>
    <t>Proceeds from Issuance or Sale of Equity</t>
  </si>
  <si>
    <t>Over-Allotment Option [Member] | Subsequent Event [Member] | PBF Energy Inc. [Member] | Class A Common Stock [Member]</t>
  </si>
  <si>
    <t>MOEM Pipeline [Member] | Subsequent Event [Member] | Charlmette Refining [Member]</t>
  </si>
  <si>
    <t>Ownership percentage</t>
  </si>
  <si>
    <t>100.00%</t>
  </si>
  <si>
    <t>Collins Pipeline Company [Member] | Subsequent Event [Member] | Charlmette Refining [Member]</t>
  </si>
  <si>
    <t>80.00%</t>
  </si>
  <si>
    <t>CONDENSED CONSOLIDATING FINANCIAL STATEMENTS OF PBF HOLDINGS (Narrative) (Details) - USD ($) $ in Thousands</t>
  </si>
  <si>
    <t>Condensed Financial Statements, Captions [Line Items]</t>
  </si>
  <si>
    <t>Equity in earnings of subsidiaries</t>
  </si>
  <si>
    <t>PBF Services Company [Member]</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Guarantors Subsidiaries [Member]</t>
  </si>
  <si>
    <t>Issuer [Member]</t>
  </si>
  <si>
    <t>CONDENSED CONSOLIDATING FINANCIAL STATEMENTS OF PBF HOLDINGS (Balance Sheet) (Details) - USD ($) $ in Thousands</t>
  </si>
  <si>
    <t>Due from related party</t>
  </si>
  <si>
    <t>Investment in subsidiaries</t>
  </si>
  <si>
    <t>Due to related parties</t>
  </si>
  <si>
    <t>Commitments and contingencies</t>
  </si>
  <si>
    <t>Retained earnings (accumulated deficit)</t>
  </si>
  <si>
    <t>Non-Guarantor Subsidiaries [Member]</t>
  </si>
  <si>
    <t>Combining and Consolidated Adjustments [Member]</t>
  </si>
  <si>
    <t>CONDENSED CONSOLIDATING FINANCIAL STATEMENTS OF PBF HOLDINGS (Statement of Operations) (Details) - USD ($) $ in Thousands</t>
  </si>
  <si>
    <t>Gain on sale of asset</t>
  </si>
  <si>
    <t>CONDENSED CONSOLIDATING FINANCIAL STATEMENTS OF PBF HOLDINGS (Statement of Cash Flows) (Details) - USD ($) $ in Thousands</t>
  </si>
  <si>
    <t>Cash flows from operating activities:</t>
  </si>
  <si>
    <t>Adjustments to reconcile net income to net cash from operating activities:</t>
  </si>
  <si>
    <t>Non-cash lower of cost or market inventory adjustment</t>
  </si>
  <si>
    <t>Amounts due to/from related parties</t>
  </si>
  <si>
    <t>Investment in subsidiary</t>
  </si>
  <si>
    <t>Parent Distribution</t>
  </si>
  <si>
    <t>Proceeds from Issuance of Other Long-term Debt</t>
  </si>
  <si>
    <t>Repayments of Debt</t>
  </si>
  <si>
    <t>Distribution to members</t>
  </si>
  <si>
    <t>Payment of contingent consideration related to acquisition of Toledo refinery</t>
  </si>
</sst>
</file>

<file path=xl/styles.xml><?xml version="1.0" encoding="utf-8"?>
<styleSheet xmlns="http://schemas.openxmlformats.org/spreadsheetml/2006/main">
  <numFmts count="4">
    <numFmt formatCode="_(&quot;$ &quot;#,##0_);_(&quot;$ &quot;(#,##0)" numFmtId="165"/>
    <numFmt formatCode="#,##0.0000_);(#,##0.0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66011</v>
      </c>
    </row>
    <row spans="1:3" r="6">
      <c s="4" t="s" r="A6">
        <v>8</v>
      </c>
      <c s="4" t="s" r="B6">
        <v>9</v>
      </c>
    </row>
    <row spans="1:3" r="7">
      <c s="4" t="s" r="A7">
        <v>10</v>
      </c>
      <c s="4" t="s" r="B7">
        <v>11</v>
      </c>
    </row>
    <row spans="1:3" r="8">
      <c s="4" t="s" r="A8">
        <v>12</v>
      </c>
      <c s="4" t="s" r="B8">
        <v>13</v>
      </c>
    </row>
    <row spans="1:3" r="9">
      <c s="4" t="s" r="A9">
        <v>14</v>
      </c>
      <c s="6" t="s" r="B9">
        <v>15</v>
      </c>
    </row>
    <row spans="1:3" r="10">
      <c s="4" t="s" r="A10">
        <v>16</v>
      </c>
      <c s="5" t="n" r="B10">
        <v>2015</v>
      </c>
    </row>
    <row spans="1:3" r="11">
      <c s="4" t="s" r="A11">
        <v>17</v>
      </c>
      <c s="4" t="s" r="B11">
        <v>18</v>
      </c>
    </row>
    <row spans="1:3" r="12">
      <c s="4" t="s" r="A12">
        <v>19</v>
      </c>
      <c s="4" t="s" r="B12">
        <v>20</v>
      </c>
    </row>
    <row spans="1:3" r="13">
      <c s="4" t="s" r="A13">
        <v>21</v>
      </c>
      <c s="4" t="s" r="B13">
        <v>22</v>
      </c>
    </row>
    <row spans="1:3" r="14">
      <c s="4" t="s" r="A14">
        <v>23</v>
      </c>
      <c s="5" t="n" r="C14">
        <v>0</v>
      </c>
    </row>
    <row spans="1:3" r="15">
      <c s="4" t="s" r="A15">
        <v>24</v>
      </c>
    </row>
    <row spans="1:3" r="16">
      <c s="3" t="s" r="A16">
        <v>4</v>
      </c>
    </row>
    <row spans="1:3" r="17">
      <c s="4" t="s" r="A17">
        <v>5</v>
      </c>
      <c s="4" t="s" r="B17">
        <v>25</v>
      </c>
    </row>
    <row spans="1:3" r="18">
      <c s="4" t="s" r="A18">
        <v>7</v>
      </c>
      <c s="5" t="n" r="B18">
        <v>1566097</v>
      </c>
    </row>
    <row spans="1:3" r="19">
      <c s="4" t="s" r="A19">
        <v>23</v>
      </c>
      <c s="5" t="n" r="C19">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3" t="s" r="A3">
        <v>117</v>
      </c>
    </row>
    <row spans="1:2" r="4">
      <c s="4" t="s" r="A4">
        <v>156</v>
      </c>
      <c s="4" t="s" r="B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t="s" r="A1">
        <v>26</v>
      </c>
      <c s="2" t="s" r="B1">
        <v>2</v>
      </c>
      <c s="2" t="s" r="C1">
        <v>27</v>
      </c>
      <c s="2" t="s" r="D1">
        <v>28</v>
      </c>
      <c s="2" t="s" r="E1">
        <v>29</v>
      </c>
    </row>
    <row spans="1:5" r="2">
      <c s="3" t="s" r="A2">
        <v>30</v>
      </c>
    </row>
    <row spans="1:5" r="3">
      <c s="4" t="s" r="A3">
        <v>31</v>
      </c>
      <c s="7" t="n" r="B3">
        <v>369421</v>
      </c>
      <c s="7" t="n" r="C3">
        <v>218403</v>
      </c>
      <c s="7" t="n" r="D3">
        <v>360347</v>
      </c>
      <c s="7" t="n" r="E3">
        <v>76970</v>
      </c>
    </row>
    <row spans="1:5" r="4">
      <c s="4" t="s" r="A4">
        <v>32</v>
      </c>
      <c s="5" t="n" r="B4">
        <v>395624</v>
      </c>
      <c s="5" t="n" r="C4">
        <v>551269</v>
      </c>
    </row>
    <row spans="1:5" r="5">
      <c s="4" t="s" r="A5">
        <v>33</v>
      </c>
      <c s="5" t="n" r="B5">
        <v>3299</v>
      </c>
      <c s="5" t="n" r="C5">
        <v>3223</v>
      </c>
    </row>
    <row spans="1:5" r="6">
      <c s="4" t="s" r="A6">
        <v>34</v>
      </c>
      <c s="5" t="n" r="B6">
        <v>1101182</v>
      </c>
      <c s="5" t="n" r="C6">
        <v>1102261</v>
      </c>
    </row>
    <row spans="1:5" r="7">
      <c s="4" t="s" r="A7">
        <v>35</v>
      </c>
      <c s="5" t="n" r="B7">
        <v>55152</v>
      </c>
      <c s="5" t="n" r="C7">
        <v>32157</v>
      </c>
    </row>
    <row spans="1:5" r="8">
      <c s="4" t="s" r="A8">
        <v>36</v>
      </c>
      <c s="5" t="n" r="B8">
        <v>1924678</v>
      </c>
      <c s="5" t="n" r="C8">
        <v>1907313</v>
      </c>
    </row>
    <row spans="1:5" r="9">
      <c s="4" t="s" r="A9">
        <v>37</v>
      </c>
      <c s="5" t="n" r="B9">
        <v>1814507</v>
      </c>
      <c s="5" t="n" r="C9">
        <v>1806060</v>
      </c>
    </row>
    <row spans="1:5" r="10">
      <c s="4" t="s" r="A10">
        <v>38</v>
      </c>
      <c s="5" t="n" r="B10">
        <v>301931</v>
      </c>
      <c s="5" t="n" r="C10">
        <v>330517</v>
      </c>
    </row>
    <row spans="1:5" r="11">
      <c s="4" t="s" r="A11">
        <v>39</v>
      </c>
      <c s="5" t="n" r="B11">
        <v>4041116</v>
      </c>
      <c s="5" t="n" r="C11">
        <v>4043890</v>
      </c>
    </row>
    <row spans="1:5" r="12">
      <c s="3" t="s" r="A12">
        <v>40</v>
      </c>
    </row>
    <row spans="1:5" r="13">
      <c s="4" t="s" r="A13">
        <v>41</v>
      </c>
      <c s="5" t="n" r="B13">
        <v>212434</v>
      </c>
      <c s="5" t="n" r="C13">
        <v>335182</v>
      </c>
    </row>
    <row spans="1:5" r="14">
      <c s="4" t="s" r="A14">
        <v>42</v>
      </c>
      <c s="5" t="n" r="B14">
        <v>24272</v>
      </c>
      <c s="5" t="n" r="C14">
        <v>11630</v>
      </c>
    </row>
    <row spans="1:5" r="15">
      <c s="4" t="s" r="A15">
        <v>43</v>
      </c>
      <c s="5" t="n" r="B15">
        <v>1049237</v>
      </c>
      <c s="5" t="n" r="C15">
        <v>1129970</v>
      </c>
    </row>
    <row spans="1:5" r="16">
      <c s="4" t="s" r="A16">
        <v>44</v>
      </c>
      <c s="5" t="n" r="B16">
        <v>4174</v>
      </c>
      <c s="5" t="n" r="C16">
        <v>1227</v>
      </c>
    </row>
    <row spans="1:5" r="17">
      <c s="4" t="s" r="A17">
        <v>45</v>
      </c>
      <c s="5" t="n" r="B17">
        <v>1290117</v>
      </c>
      <c s="5" t="n" r="C17">
        <v>1478009</v>
      </c>
    </row>
    <row spans="1:5" r="18">
      <c s="4" t="s" r="A18">
        <v>46</v>
      </c>
      <c s="5" t="n" r="B18">
        <v>8000</v>
      </c>
      <c s="5" t="n" r="C18">
        <v>8000</v>
      </c>
    </row>
    <row spans="1:5" r="19">
      <c s="4" t="s" r="A19">
        <v>47</v>
      </c>
      <c s="5" t="n" r="B19">
        <v>764422</v>
      </c>
      <c s="5" t="n" r="C19">
        <v>742349</v>
      </c>
    </row>
    <row spans="1:5" r="20">
      <c s="4" t="s" r="A20">
        <v>48</v>
      </c>
      <c s="5" t="n" r="B20">
        <v>152037</v>
      </c>
      <c s="5" t="n" r="C20">
        <v>122264</v>
      </c>
    </row>
    <row spans="1:5" r="21">
      <c s="4" t="s" r="A21">
        <v>49</v>
      </c>
      <c s="5" t="n" r="B21">
        <v>63081</v>
      </c>
      <c s="5" t="n" r="C21">
        <v>62752</v>
      </c>
    </row>
    <row spans="1:5" r="22">
      <c s="4" t="s" r="A22">
        <v>50</v>
      </c>
      <c s="7" t="n" r="B22">
        <v>2277657</v>
      </c>
      <c s="7" t="n" r="C22">
        <v>2413374</v>
      </c>
    </row>
    <row spans="1:5" r="23">
      <c s="4" t="s" r="A23">
        <v>51</v>
      </c>
      <c s="4" t="s" r="B23">
        <v>52</v>
      </c>
      <c s="4" t="s" r="C23">
        <v>52</v>
      </c>
    </row>
    <row spans="1:5" r="24">
      <c s="3" t="s" r="A24">
        <v>53</v>
      </c>
    </row>
    <row spans="1:5" r="25">
      <c s="4" t="s" r="A25">
        <v>54</v>
      </c>
      <c s="7" t="n" r="B25">
        <v>1131992</v>
      </c>
      <c s="7" t="n" r="C25">
        <v>1144100</v>
      </c>
    </row>
    <row spans="1:5" r="26">
      <c s="4" t="s" r="A26">
        <v>55</v>
      </c>
      <c s="5" t="n" r="B26">
        <v>657028</v>
      </c>
      <c s="5" t="n" r="C26">
        <v>513292</v>
      </c>
    </row>
    <row spans="1:5" r="27">
      <c s="4" t="s" r="A27">
        <v>56</v>
      </c>
      <c s="5" t="n" r="B27">
        <v>-25561</v>
      </c>
      <c s="5" t="n" r="C27">
        <v>-26876</v>
      </c>
    </row>
    <row spans="1:5" r="28">
      <c s="4" t="s" r="A28">
        <v>57</v>
      </c>
      <c s="5" t="n" r="B28">
        <v>1763459</v>
      </c>
      <c s="5" t="n" r="C28">
        <v>1630516</v>
      </c>
    </row>
    <row spans="1:5" r="29">
      <c s="4" t="s" r="A29">
        <v>58</v>
      </c>
      <c s="7" t="n" r="B29">
        <v>4041116</v>
      </c>
      <c s="7" t="n" r="C29">
        <v>4043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8</v>
      </c>
      <c s="2" t="s" r="B1">
        <v>1</v>
      </c>
    </row>
    <row spans="1:2" r="2">
      <c s="2" t="s" r="B2">
        <v>2</v>
      </c>
    </row>
    <row spans="1:2" r="3">
      <c s="3" t="s" r="A3">
        <v>120</v>
      </c>
    </row>
    <row spans="1:2" r="4">
      <c s="4" t="s" r="A4">
        <v>159</v>
      </c>
      <c s="4" t="s"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1</v>
      </c>
      <c s="2" t="s" r="B1">
        <v>1</v>
      </c>
    </row>
    <row spans="1:2" r="2">
      <c s="2" t="s" r="B2">
        <v>2</v>
      </c>
    </row>
    <row spans="1:2" r="3">
      <c s="3" t="s" r="A3">
        <v>123</v>
      </c>
    </row>
    <row spans="1:2" r="4">
      <c s="4" t="s" r="A4">
        <v>162</v>
      </c>
      <c s="4" t="s"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4</v>
      </c>
      <c s="2" t="s" r="B1">
        <v>1</v>
      </c>
    </row>
    <row spans="1:2" r="2">
      <c s="2" t="s" r="B2">
        <v>2</v>
      </c>
    </row>
    <row spans="1:2" r="3">
      <c s="3" t="s" r="A3">
        <v>126</v>
      </c>
    </row>
    <row spans="1:2" r="4">
      <c s="4" t="s" r="A4">
        <v>165</v>
      </c>
      <c s="4" t="s"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41</v>
      </c>
    </row>
    <row spans="1:2" r="4">
      <c s="4" t="s" r="A4">
        <v>168</v>
      </c>
      <c s="4" t="s" r="B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t="s" r="A1">
        <v>170</v>
      </c>
      <c s="2" t="s" r="B1">
        <v>1</v>
      </c>
    </row>
    <row spans="1:2" r="2">
      <c s="2" t="s" r="B2">
        <v>2</v>
      </c>
    </row>
    <row spans="1:2" r="3">
      <c s="3" t="s" r="A3">
        <v>144</v>
      </c>
    </row>
    <row spans="1:2" r="4">
      <c s="4" t="s" r="A4">
        <v>171</v>
      </c>
      <c s="4" t="s" r="B4">
        <v>172</v>
      </c>
    </row>
    <row spans="1:2" r="5">
      <c s="4" t="s" r="A5">
        <v>173</v>
      </c>
      <c s="4" t="s" r="B5">
        <v>174</v>
      </c>
    </row>
    <row spans="1:2" r="6">
      <c s="4" t="s" r="A6">
        <v>175</v>
      </c>
      <c s="4" t="s" r="B6">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177</v>
      </c>
      <c s="2" t="s" r="B1">
        <v>1</v>
      </c>
    </row>
    <row spans="1:2" r="2">
      <c s="2" t="s" r="B2">
        <v>2</v>
      </c>
    </row>
    <row spans="1:2" r="3">
      <c s="3" t="s" r="A3">
        <v>147</v>
      </c>
    </row>
    <row spans="1:2" r="4">
      <c s="4" t="s" r="A4">
        <v>178</v>
      </c>
      <c s="4" t="s" r="B4">
        <v>179</v>
      </c>
    </row>
    <row spans="1:2" r="5">
      <c s="4" t="s" r="A5">
        <v>180</v>
      </c>
      <c s="4" t="s" r="B5">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t="s" r="A1">
        <v>182</v>
      </c>
      <c s="2" t="s" r="B1">
        <v>1</v>
      </c>
    </row>
    <row spans="1:2" r="2">
      <c s="2" t="s" r="B2">
        <v>2</v>
      </c>
    </row>
    <row spans="1:2" r="3">
      <c s="3" t="s" r="A3">
        <v>153</v>
      </c>
    </row>
    <row spans="1:2" r="4">
      <c s="4" t="s" r="A4">
        <v>183</v>
      </c>
      <c s="4" t="s" r="B4">
        <v>184</v>
      </c>
    </row>
    <row spans="1:2" r="5">
      <c s="4" t="s" r="A5">
        <v>185</v>
      </c>
      <c s="4" t="s" r="B5">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t="s" r="A1">
        <v>187</v>
      </c>
      <c s="2" t="s" r="B1">
        <v>188</v>
      </c>
      <c s="2" t="s" r="C1">
        <v>2</v>
      </c>
      <c s="2" t="s" r="D1">
        <v>27</v>
      </c>
    </row>
    <row spans="1:4" r="2">
      <c s="4" t="s" r="A2">
        <v>189</v>
      </c>
    </row>
    <row spans="1:4" r="3">
      <c s="3" t="s" r="A3">
        <v>190</v>
      </c>
    </row>
    <row spans="1:4" r="4">
      <c s="4" t="s" r="A4">
        <v>191</v>
      </c>
      <c s="5" t="n" r="B4">
        <v>15812500</v>
      </c>
    </row>
    <row spans="1:4" r="5">
      <c s="4" t="s" r="A5">
        <v>192</v>
      </c>
    </row>
    <row spans="1:4" r="6">
      <c s="3" t="s" r="A6">
        <v>190</v>
      </c>
    </row>
    <row spans="1:4" r="7">
      <c s="4" t="s" r="A7">
        <v>193</v>
      </c>
      <c s="4" t="s" r="C7">
        <v>194</v>
      </c>
      <c s="4" t="s" r="D7">
        <v>1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 customWidth="1" max="7" min="7" width="14"/>
  </cols>
  <sheetData>
    <row spans="1:7" r="1">
      <c s="1" t="s" r="A1">
        <v>196</v>
      </c>
      <c s="2" t="s" r="B1">
        <v>60</v>
      </c>
      <c s="2" t="s" r="D1">
        <v>1</v>
      </c>
    </row>
    <row spans="1:7" r="2">
      <c s="2" t="s" r="B2">
        <v>2</v>
      </c>
      <c s="2" t="s" r="C2">
        <v>28</v>
      </c>
      <c s="2" t="s" r="D2">
        <v>2</v>
      </c>
      <c s="2" t="s" r="E2">
        <v>28</v>
      </c>
      <c s="2" t="s" r="F2">
        <v>197</v>
      </c>
      <c s="2" t="s" r="G2">
        <v>27</v>
      </c>
    </row>
    <row spans="1:7" r="3">
      <c s="3" t="s" r="A3">
        <v>198</v>
      </c>
    </row>
    <row spans="1:7" r="4">
      <c s="4" t="s" r="A4">
        <v>199</v>
      </c>
      <c s="7" t="n" r="B4">
        <v>976032</v>
      </c>
      <c s="7" t="n" r="D4">
        <v>976032</v>
      </c>
      <c s="7" t="n" r="G4">
        <v>979878</v>
      </c>
    </row>
    <row spans="1:7" r="5">
      <c s="4" t="s" r="A5">
        <v>200</v>
      </c>
      <c s="5" t="n" r="B5">
        <v>855517</v>
      </c>
      <c s="5" t="n" r="D5">
        <v>855517</v>
      </c>
      <c s="5" t="n" r="G5">
        <v>775767</v>
      </c>
    </row>
    <row spans="1:7" r="6">
      <c s="4" t="s" r="A6">
        <v>201</v>
      </c>
      <c s="5" t="n" r="B6">
        <v>40890</v>
      </c>
      <c s="5" t="n" r="D6">
        <v>40890</v>
      </c>
      <c s="5" t="n" r="G6">
        <v>36726</v>
      </c>
    </row>
    <row spans="1:7" r="7">
      <c s="4" t="s" r="A7">
        <v>202</v>
      </c>
      <c s="5" t="n" r="B7">
        <v>1872439</v>
      </c>
      <c s="5" t="n" r="D7">
        <v>1872439</v>
      </c>
      <c s="5" t="n" r="G7">
        <v>1792371</v>
      </c>
    </row>
    <row spans="1:7" r="8">
      <c s="4" t="s" r="A8">
        <v>203</v>
      </c>
      <c s="5" t="n" r="B8">
        <v>-771257</v>
      </c>
      <c s="5" t="n" r="D8">
        <v>-771257</v>
      </c>
      <c s="7" t="n" r="F8">
        <v>562944</v>
      </c>
      <c s="5" t="n" r="G8">
        <v>-690110</v>
      </c>
    </row>
    <row spans="1:7" r="9">
      <c s="4" t="s" r="A9">
        <v>34</v>
      </c>
      <c s="5" t="n" r="B9">
        <v>1101182</v>
      </c>
      <c s="5" t="n" r="D9">
        <v>1101182</v>
      </c>
      <c s="5" t="n" r="G9">
        <v>1102261</v>
      </c>
    </row>
    <row spans="1:7" r="10">
      <c s="4" t="s" r="A10">
        <v>204</v>
      </c>
      <c s="5" t="n" r="B10">
        <v>65073</v>
      </c>
      <c s="7" t="n" r="C10">
        <v>271003</v>
      </c>
      <c s="5" t="n" r="D10">
        <v>468736</v>
      </c>
      <c s="7" t="n" r="E10">
        <v>613283</v>
      </c>
    </row>
    <row spans="1:7" r="11">
      <c s="4" t="s" r="A11">
        <v>205</v>
      </c>
    </row>
    <row spans="1:7" r="12">
      <c s="3" t="s" r="A12">
        <v>198</v>
      </c>
    </row>
    <row spans="1:7" r="13">
      <c s="4" t="s" r="A13">
        <v>199</v>
      </c>
      <c s="5" t="n" r="B13">
        <v>954744</v>
      </c>
      <c s="5" t="n" r="D13">
        <v>954744</v>
      </c>
      <c s="5" t="n" r="G13">
        <v>918756</v>
      </c>
    </row>
    <row spans="1:7" r="14">
      <c s="4" t="s" r="A14">
        <v>200</v>
      </c>
      <c s="5" t="n" r="B14">
        <v>545279</v>
      </c>
      <c s="5" t="n" r="D14">
        <v>545279</v>
      </c>
      <c s="5" t="n" r="G14">
        <v>520308</v>
      </c>
    </row>
    <row spans="1:7" r="15">
      <c s="4" t="s" r="A15">
        <v>201</v>
      </c>
      <c s="5" t="n" r="B15">
        <v>40890</v>
      </c>
      <c s="5" t="n" r="D15">
        <v>40890</v>
      </c>
      <c s="5" t="n" r="G15">
        <v>36726</v>
      </c>
    </row>
    <row spans="1:7" r="16">
      <c s="4" t="s" r="A16">
        <v>202</v>
      </c>
      <c s="5" t="n" r="B16">
        <v>1540913</v>
      </c>
      <c s="5" t="n" r="D16">
        <v>1540913</v>
      </c>
      <c s="5" t="n" r="G16">
        <v>1475790</v>
      </c>
    </row>
    <row spans="1:7" r="17">
      <c s="4" t="s" r="A17">
        <v>203</v>
      </c>
      <c s="5" t="n" r="B17">
        <v>-662638</v>
      </c>
      <c s="5" t="n" r="D17">
        <v>-662638</v>
      </c>
      <c s="5" t="n" r="G17">
        <v>-609774</v>
      </c>
    </row>
    <row spans="1:7" r="18">
      <c s="4" t="s" r="A18">
        <v>34</v>
      </c>
      <c s="5" t="n" r="B18">
        <v>878275</v>
      </c>
      <c s="5" t="n" r="D18">
        <v>878275</v>
      </c>
      <c s="5" t="n" r="G18">
        <v>866016</v>
      </c>
    </row>
    <row spans="1:7" r="19">
      <c s="4" t="s" r="A19">
        <v>206</v>
      </c>
    </row>
    <row spans="1:7" r="20">
      <c s="3" t="s" r="A20">
        <v>198</v>
      </c>
    </row>
    <row spans="1:7" r="21">
      <c s="4" t="s" r="A21">
        <v>199</v>
      </c>
      <c s="5" t="n" r="B21">
        <v>21288</v>
      </c>
      <c s="5" t="n" r="D21">
        <v>21288</v>
      </c>
      <c s="5" t="n" r="G21">
        <v>61122</v>
      </c>
    </row>
    <row spans="1:7" r="22">
      <c s="4" t="s" r="A22">
        <v>200</v>
      </c>
      <c s="5" t="n" r="B22">
        <v>310238</v>
      </c>
      <c s="5" t="n" r="D22">
        <v>310238</v>
      </c>
      <c s="5" t="n" r="G22">
        <v>255459</v>
      </c>
    </row>
    <row spans="1:7" r="23">
      <c s="4" t="s" r="A23">
        <v>201</v>
      </c>
      <c s="5" t="n" r="B23">
        <v>0</v>
      </c>
      <c s="5" t="n" r="D23">
        <v>0</v>
      </c>
      <c s="5" t="n" r="G23">
        <v>0</v>
      </c>
    </row>
    <row spans="1:7" r="24">
      <c s="4" t="s" r="A24">
        <v>202</v>
      </c>
      <c s="5" t="n" r="B24">
        <v>331526</v>
      </c>
      <c s="5" t="n" r="D24">
        <v>331526</v>
      </c>
      <c s="5" t="n" r="G24">
        <v>316581</v>
      </c>
    </row>
    <row spans="1:7" r="25">
      <c s="4" t="s" r="A25">
        <v>203</v>
      </c>
      <c s="5" t="n" r="B25">
        <v>-108619</v>
      </c>
      <c s="5" t="n" r="D25">
        <v>-108619</v>
      </c>
      <c s="5" t="n" r="G25">
        <v>-80336</v>
      </c>
    </row>
    <row spans="1:7" r="26">
      <c s="4" t="s" r="A26">
        <v>34</v>
      </c>
      <c s="5" t="n" r="B26">
        <v>222907</v>
      </c>
      <c s="5" t="n" r="D26">
        <v>222907</v>
      </c>
      <c s="7" t="n" r="G26">
        <v>236245</v>
      </c>
    </row>
    <row spans="1:7" r="27">
      <c s="4" t="s" r="A27">
        <v>207</v>
      </c>
    </row>
    <row spans="1:7" r="28">
      <c s="3" t="s" r="A28">
        <v>198</v>
      </c>
    </row>
    <row spans="1:7" r="29">
      <c s="4" t="s" r="A29">
        <v>204</v>
      </c>
      <c s="7" t="n" r="B29">
        <v>-208313</v>
      </c>
      <c s="7" t="n" r="D29">
        <v>-811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08</v>
      </c>
      <c s="2" t="s" r="B1">
        <v>2</v>
      </c>
      <c s="2" t="s" r="C1">
        <v>27</v>
      </c>
    </row>
    <row spans="1:3" r="2">
      <c s="3" t="s" r="A2">
        <v>123</v>
      </c>
    </row>
    <row spans="1:3" r="3">
      <c s="4" t="s" r="A3">
        <v>209</v>
      </c>
      <c s="7" t="n" r="B3">
        <v>183618</v>
      </c>
      <c s="7" t="n" r="C3">
        <v>204987</v>
      </c>
    </row>
    <row spans="1:3" r="4">
      <c s="4" t="s" r="A4">
        <v>210</v>
      </c>
      <c s="5" t="n" r="B4">
        <v>71516</v>
      </c>
      <c s="5" t="n" r="C4">
        <v>77322</v>
      </c>
    </row>
    <row spans="1:3" r="5">
      <c s="4" t="s" r="A5">
        <v>211</v>
      </c>
      <c s="5" t="n" r="B5">
        <v>25006</v>
      </c>
      <c s="5" t="n" r="C5">
        <v>30128</v>
      </c>
    </row>
    <row spans="1:3" r="6">
      <c s="4" t="s" r="A6">
        <v>212</v>
      </c>
      <c s="5" t="n" r="B6">
        <v>10230</v>
      </c>
      <c s="5" t="n" r="C6">
        <v>10230</v>
      </c>
    </row>
    <row spans="1:3" r="7">
      <c s="4" t="s" r="A7">
        <v>213</v>
      </c>
      <c s="5" t="n" r="B7">
        <v>1500</v>
      </c>
      <c s="5" t="n" r="C7">
        <v>1521</v>
      </c>
    </row>
    <row spans="1:3" r="8">
      <c s="4" t="s" r="A8">
        <v>214</v>
      </c>
      <c s="5" t="n" r="B8">
        <v>231</v>
      </c>
      <c s="5" t="n" r="C8">
        <v>357</v>
      </c>
    </row>
    <row spans="1:3" r="9">
      <c s="4" t="s" r="A9">
        <v>215</v>
      </c>
      <c s="5" t="n" r="B9">
        <v>9830</v>
      </c>
      <c s="5" t="n" r="C9">
        <v>5972</v>
      </c>
    </row>
    <row spans="1:3" r="10">
      <c s="4" t="s" r="A10">
        <v>216</v>
      </c>
      <c s="7" t="n" r="B10">
        <v>301931</v>
      </c>
      <c s="7" t="n" r="C10">
        <v>3305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59</v>
      </c>
      <c s="2" t="s" r="B1">
        <v>60</v>
      </c>
      <c s="2" t="s" r="D1">
        <v>1</v>
      </c>
    </row>
    <row spans="1:5" r="2">
      <c s="2" t="s" r="B2">
        <v>2</v>
      </c>
      <c s="2" t="s" r="C2">
        <v>28</v>
      </c>
      <c s="2" t="s" r="D2">
        <v>2</v>
      </c>
      <c s="2" t="s" r="E2">
        <v>28</v>
      </c>
    </row>
    <row spans="1:5" r="3">
      <c s="4" t="s" r="A3">
        <v>61</v>
      </c>
      <c s="7" t="n" r="B3">
        <v>3217640</v>
      </c>
      <c s="7" t="n" r="C3">
        <v>5260003</v>
      </c>
      <c s="7" t="n" r="D3">
        <v>9763440</v>
      </c>
      <c s="7" t="n" r="E3">
        <v>15308155</v>
      </c>
    </row>
    <row spans="1:5" r="4">
      <c s="3" t="s" r="A4">
        <v>62</v>
      </c>
    </row>
    <row spans="1:5" r="5">
      <c s="4" t="s" r="A5">
        <v>63</v>
      </c>
      <c s="5" t="n" r="B5">
        <v>2858409</v>
      </c>
      <c s="5" t="n" r="C5">
        <v>4685652</v>
      </c>
      <c s="5" t="n" r="D5">
        <v>8414423</v>
      </c>
      <c s="5" t="n" r="E5">
        <v>13776574</v>
      </c>
    </row>
    <row spans="1:5" r="6">
      <c s="4" t="s" r="A6">
        <v>64</v>
      </c>
      <c s="5" t="n" r="B6">
        <v>200014</v>
      </c>
      <c s="5" t="n" r="C6">
        <v>200858</v>
      </c>
      <c s="5" t="n" r="D6">
        <v>625542</v>
      </c>
      <c s="5" t="n" r="E6">
        <v>679538</v>
      </c>
    </row>
    <row spans="1:5" r="7">
      <c s="4" t="s" r="A7">
        <v>65</v>
      </c>
      <c s="5" t="n" r="B7">
        <v>47802</v>
      </c>
      <c s="5" t="n" r="C7">
        <v>34786</v>
      </c>
      <c s="5" t="n" r="D7">
        <v>116115</v>
      </c>
      <c s="5" t="n" r="E7">
        <v>103505</v>
      </c>
    </row>
    <row spans="1:5" r="8">
      <c s="4" t="s" r="A8">
        <v>66</v>
      </c>
      <c s="5" t="n" r="B8">
        <v>-142</v>
      </c>
      <c s="5" t="n" r="C8">
        <v>18</v>
      </c>
      <c s="5" t="n" r="D8">
        <v>-1133</v>
      </c>
      <c s="5" t="n" r="E8">
        <v>-162</v>
      </c>
    </row>
    <row spans="1:5" r="9">
      <c s="4" t="s" r="A9">
        <v>67</v>
      </c>
      <c s="5" t="n" r="B9">
        <v>46484</v>
      </c>
      <c s="5" t="n" r="C9">
        <v>67686</v>
      </c>
      <c s="5" t="n" r="D9">
        <v>139757</v>
      </c>
      <c s="5" t="n" r="E9">
        <v>135417</v>
      </c>
    </row>
    <row spans="1:5" r="10">
      <c s="4" t="s" r="A10">
        <v>68</v>
      </c>
      <c s="5" t="n" r="B10">
        <v>3152567</v>
      </c>
      <c s="5" t="n" r="C10">
        <v>4989000</v>
      </c>
      <c s="5" t="n" r="D10">
        <v>9294704</v>
      </c>
      <c s="5" t="n" r="E10">
        <v>14694872</v>
      </c>
    </row>
    <row spans="1:5" r="11">
      <c s="4" t="s" r="A11">
        <v>69</v>
      </c>
      <c s="5" t="n" r="B11">
        <v>65073</v>
      </c>
      <c s="5" t="n" r="C11">
        <v>271003</v>
      </c>
      <c s="5" t="n" r="D11">
        <v>468736</v>
      </c>
      <c s="5" t="n" r="E11">
        <v>613283</v>
      </c>
    </row>
    <row spans="1:5" r="12">
      <c s="3" t="s" r="A12">
        <v>70</v>
      </c>
    </row>
    <row spans="1:5" r="13">
      <c s="4" t="s" r="A13">
        <v>71</v>
      </c>
      <c s="5" t="n" r="B13">
        <v>4994</v>
      </c>
      <c s="5" t="n" r="C13">
        <v>5543</v>
      </c>
      <c s="5" t="n" r="D13">
        <v>8982</v>
      </c>
      <c s="5" t="n" r="E13">
        <v>1204</v>
      </c>
    </row>
    <row spans="1:5" r="14">
      <c s="4" t="s" r="A14">
        <v>72</v>
      </c>
      <c s="5" t="n" r="B14">
        <v>-21888</v>
      </c>
      <c s="5" t="n" r="C14">
        <v>-24031</v>
      </c>
      <c s="5" t="n" r="D14">
        <v>-65915</v>
      </c>
      <c s="5" t="n" r="E14">
        <v>-75704</v>
      </c>
    </row>
    <row spans="1:5" r="15">
      <c s="4" t="s" r="A15">
        <v>73</v>
      </c>
      <c s="7" t="n" r="B15">
        <v>48179</v>
      </c>
      <c s="7" t="n" r="C15">
        <v>252515</v>
      </c>
      <c s="7" t="n" r="D15">
        <v>411803</v>
      </c>
      <c s="7" t="n" r="E15">
        <v>5387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217</v>
      </c>
      <c s="2" t="s" r="B1">
        <v>2</v>
      </c>
      <c s="2" t="s" r="C1">
        <v>27</v>
      </c>
    </row>
    <row spans="1:3" r="2">
      <c s="3" t="s" r="A2">
        <v>218</v>
      </c>
    </row>
    <row spans="1:3" r="3">
      <c s="4" t="s" r="A3">
        <v>219</v>
      </c>
      <c s="7" t="n" r="B3">
        <v>407678</v>
      </c>
      <c s="7" t="n" r="C3">
        <v>588297</v>
      </c>
    </row>
    <row spans="1:3" r="4">
      <c s="4" t="s" r="A4">
        <v>114</v>
      </c>
      <c s="5" t="n" r="B4">
        <v>268066</v>
      </c>
      <c s="5" t="n" r="C4">
        <v>0</v>
      </c>
    </row>
    <row spans="1:3" r="5">
      <c s="4" t="s" r="A5">
        <v>220</v>
      </c>
      <c s="5" t="n" r="B5">
        <v>212930</v>
      </c>
      <c s="5" t="n" r="C5">
        <v>253549</v>
      </c>
    </row>
    <row spans="1:3" r="6">
      <c s="4" t="s" r="A6">
        <v>221</v>
      </c>
      <c s="5" t="n" r="B6">
        <v>49548</v>
      </c>
      <c s="5" t="n" r="C6">
        <v>59959</v>
      </c>
    </row>
    <row spans="1:3" r="7">
      <c s="4" t="s" r="A7">
        <v>222</v>
      </c>
      <c s="5" t="n" r="B7">
        <v>37766</v>
      </c>
      <c s="5" t="n" r="C7">
        <v>55993</v>
      </c>
    </row>
    <row spans="1:3" r="8">
      <c s="4" t="s" r="A8">
        <v>223</v>
      </c>
      <c s="5" t="n" r="B8">
        <v>20430</v>
      </c>
      <c s="5" t="n" r="C8">
        <v>40444</v>
      </c>
    </row>
    <row spans="1:3" r="9">
      <c s="4" t="s" r="A9">
        <v>224</v>
      </c>
      <c s="5" t="n" r="B9">
        <v>9633</v>
      </c>
      <c s="5" t="n" r="C9">
        <v>22337</v>
      </c>
    </row>
    <row spans="1:3" r="10">
      <c s="4" t="s" r="A10">
        <v>225</v>
      </c>
      <c s="5" t="n" r="B10">
        <v>8910</v>
      </c>
      <c s="5" t="n" r="C10">
        <v>24659</v>
      </c>
    </row>
    <row spans="1:3" r="11">
      <c s="4" t="s" r="A11">
        <v>226</v>
      </c>
      <c s="5" t="n" r="B11">
        <v>6601</v>
      </c>
      <c s="5" t="n" r="C11">
        <v>22946</v>
      </c>
    </row>
    <row spans="1:3" r="12">
      <c s="4" t="s" r="A12">
        <v>227</v>
      </c>
      <c s="5" t="n" r="B12">
        <v>4634</v>
      </c>
      <c s="5" t="n" r="C12">
        <v>31452</v>
      </c>
    </row>
    <row spans="1:3" r="13">
      <c s="4" t="s" r="A13">
        <v>215</v>
      </c>
      <c s="5" t="n" r="B13">
        <v>23041</v>
      </c>
      <c s="5" t="n" r="C13">
        <v>30334</v>
      </c>
    </row>
    <row spans="1:3" r="14">
      <c s="4" t="s" r="A14">
        <v>228</v>
      </c>
      <c s="7" t="n" r="B14">
        <v>1049237</v>
      </c>
      <c s="7" t="n" r="C14">
        <v>11299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229</v>
      </c>
      <c s="2" t="s" r="B1">
        <v>1</v>
      </c>
    </row>
    <row spans="1:3" r="2">
      <c s="2" t="s" r="B2">
        <v>2</v>
      </c>
      <c s="2" t="s" r="C2">
        <v>27</v>
      </c>
    </row>
    <row spans="1:3" r="3">
      <c s="3" t="s" r="A3">
        <v>230</v>
      </c>
    </row>
    <row spans="1:3" r="4">
      <c s="4" t="s" r="A4">
        <v>48</v>
      </c>
      <c s="7" t="n" r="B4">
        <v>152037</v>
      </c>
      <c s="7" t="n" r="C4">
        <v>122264</v>
      </c>
    </row>
    <row spans="1:3" r="5">
      <c s="4" t="s" r="A5">
        <v>231</v>
      </c>
    </row>
    <row spans="1:3" r="6">
      <c s="3" t="s" r="A6">
        <v>230</v>
      </c>
    </row>
    <row spans="1:3" r="7">
      <c s="4" t="s" r="A7">
        <v>232</v>
      </c>
      <c s="4" t="s" r="B7">
        <v>233</v>
      </c>
    </row>
    <row spans="1:3" r="8">
      <c s="4" t="s" r="A8">
        <v>234</v>
      </c>
      <c s="4" t="s" r="B8">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t="s" r="A1">
        <v>236</v>
      </c>
      <c s="2" t="s" r="B1">
        <v>237</v>
      </c>
      <c s="2" t="s" r="C1">
        <v>238</v>
      </c>
      <c s="2" t="s" r="D1">
        <v>239</v>
      </c>
      <c s="2" t="s" r="E1">
        <v>240</v>
      </c>
      <c s="2" t="s" r="F1">
        <v>241</v>
      </c>
      <c s="2" t="s" r="G1">
        <v>242</v>
      </c>
      <c s="2" t="s" r="H1">
        <v>240</v>
      </c>
      <c s="2" t="s" r="I1">
        <v>241</v>
      </c>
      <c s="2" t="s" r="J1">
        <v>243</v>
      </c>
      <c s="2" t="s" r="K1">
        <v>244</v>
      </c>
    </row>
    <row spans="1:11" r="2">
      <c s="4" t="s" r="A2">
        <v>245</v>
      </c>
    </row>
    <row spans="1:11" r="3">
      <c s="3" t="s" r="A3">
        <v>246</v>
      </c>
    </row>
    <row spans="1:11" r="4">
      <c s="4" t="s" r="A4">
        <v>247</v>
      </c>
      <c s="7" t="n" r="G4">
        <v>2225</v>
      </c>
      <c s="7" t="n" r="H4">
        <v>2350</v>
      </c>
      <c s="4" t="s" r="J4">
        <v>52</v>
      </c>
    </row>
    <row spans="1:11" r="5">
      <c s="4" t="s" r="A5">
        <v>248</v>
      </c>
    </row>
    <row spans="1:11" r="6">
      <c s="3" t="s" r="A6">
        <v>246</v>
      </c>
    </row>
    <row spans="1:11" r="7">
      <c s="4" t="s" r="A7">
        <v>249</v>
      </c>
      <c s="7" t="n" r="E7">
        <v>2442</v>
      </c>
      <c s="5" t="n" r="H7">
        <v>3720</v>
      </c>
    </row>
    <row spans="1:11" r="8">
      <c s="4" t="s" r="A8">
        <v>250</v>
      </c>
    </row>
    <row spans="1:11" r="9">
      <c s="3" t="s" r="A9">
        <v>246</v>
      </c>
    </row>
    <row spans="1:11" r="10">
      <c s="4" t="s" r="A10">
        <v>249</v>
      </c>
      <c s="5" t="n" r="E10">
        <v>15890</v>
      </c>
      <c s="7" t="n" r="F10">
        <v>13800</v>
      </c>
      <c s="5" t="n" r="H10">
        <v>47153</v>
      </c>
      <c s="7" t="n" r="I10">
        <v>21000</v>
      </c>
    </row>
    <row spans="1:11" r="11">
      <c s="4" t="s" r="A11">
        <v>251</v>
      </c>
    </row>
    <row spans="1:11" r="12">
      <c s="3" t="s" r="A12">
        <v>246</v>
      </c>
    </row>
    <row spans="1:11" r="13">
      <c s="4" t="s" r="A13">
        <v>249</v>
      </c>
      <c s="5" t="n" r="E13">
        <v>1766</v>
      </c>
      <c s="5" t="n" r="F13">
        <v>944</v>
      </c>
      <c s="5" t="n" r="H13">
        <v>3608</v>
      </c>
      <c s="5" t="n" r="I13">
        <v>1526</v>
      </c>
    </row>
    <row spans="1:11" r="14">
      <c s="4" t="s" r="A14">
        <v>252</v>
      </c>
    </row>
    <row spans="1:11" r="15">
      <c s="3" t="s" r="A15">
        <v>246</v>
      </c>
    </row>
    <row spans="1:11" r="16">
      <c s="4" t="s" r="A16">
        <v>249</v>
      </c>
      <c s="5" t="n" r="E16">
        <v>8096</v>
      </c>
      <c s="5" t="n" r="H16">
        <v>24024</v>
      </c>
    </row>
    <row spans="1:11" r="17">
      <c s="4" t="s" r="A17">
        <v>253</v>
      </c>
    </row>
    <row spans="1:11" r="18">
      <c s="3" t="s" r="A18">
        <v>246</v>
      </c>
    </row>
    <row spans="1:11" r="19">
      <c s="4" t="s" r="A19">
        <v>249</v>
      </c>
      <c s="5" t="n" r="E19">
        <v>6355</v>
      </c>
      <c s="5" t="n" r="H19">
        <v>19113</v>
      </c>
    </row>
    <row spans="1:11" r="20">
      <c s="4" t="s" r="A20">
        <v>254</v>
      </c>
    </row>
    <row spans="1:11" r="21">
      <c s="3" t="s" r="A21">
        <v>246</v>
      </c>
    </row>
    <row spans="1:11" r="22">
      <c s="4" t="s" r="A22">
        <v>249</v>
      </c>
      <c s="5" t="n" r="E22">
        <v>2533</v>
      </c>
      <c s="5" t="n" r="H22">
        <v>3795</v>
      </c>
    </row>
    <row spans="1:11" r="23">
      <c s="4" t="s" r="A23">
        <v>255</v>
      </c>
    </row>
    <row spans="1:11" r="24">
      <c s="3" t="s" r="A24">
        <v>246</v>
      </c>
    </row>
    <row spans="1:11" r="25">
      <c s="4" t="s" r="A25">
        <v>249</v>
      </c>
      <c s="5" t="n" r="E25">
        <v>1471</v>
      </c>
      <c s="5" t="n" r="F25">
        <v>800</v>
      </c>
      <c s="5" t="n" r="H25">
        <v>3860</v>
      </c>
      <c s="5" t="n" r="I25">
        <v>1222</v>
      </c>
    </row>
    <row spans="1:11" r="26">
      <c s="4" t="s" r="A26">
        <v>256</v>
      </c>
    </row>
    <row spans="1:11" r="27">
      <c s="3" t="s" r="A27">
        <v>246</v>
      </c>
    </row>
    <row spans="1:11" r="28">
      <c s="4" t="s" r="A28">
        <v>249</v>
      </c>
      <c s="7" t="n" r="E28">
        <v>1122</v>
      </c>
      <c s="7" t="n" r="F28">
        <v>125</v>
      </c>
      <c s="7" t="n" r="H28">
        <v>3333</v>
      </c>
      <c s="7" t="n" r="I28">
        <v>191</v>
      </c>
    </row>
    <row spans="1:11" r="29">
      <c s="4" t="s" r="A29">
        <v>257</v>
      </c>
    </row>
    <row spans="1:11" r="30">
      <c s="3" t="s" r="A30">
        <v>246</v>
      </c>
    </row>
    <row spans="1:11" r="31">
      <c s="4" t="s" r="A31">
        <v>258</v>
      </c>
      <c s="8" t="n" r="C31">
        <v>1.5</v>
      </c>
    </row>
    <row spans="1:11" r="32">
      <c s="4" t="s" r="A32">
        <v>259</v>
      </c>
      <c s="5" t="n" r="C32">
        <v>40000</v>
      </c>
    </row>
    <row spans="1:11" r="33">
      <c s="4" t="s" r="A33">
        <v>260</v>
      </c>
      <c s="8" t="n" r="C33">
        <v>2.2</v>
      </c>
    </row>
    <row spans="1:11" r="34">
      <c s="4" t="s" r="A34">
        <v>261</v>
      </c>
    </row>
    <row spans="1:11" r="35">
      <c s="3" t="s" r="A35">
        <v>246</v>
      </c>
    </row>
    <row spans="1:11" r="36">
      <c s="4" t="s" r="A36">
        <v>262</v>
      </c>
      <c s="8" t="n" r="C36">
        <v>0.5</v>
      </c>
    </row>
    <row spans="1:11" r="37">
      <c s="4" t="s" r="A37">
        <v>259</v>
      </c>
      <c s="5" t="n" r="C37">
        <v>4400</v>
      </c>
    </row>
    <row spans="1:11" r="38">
      <c s="4" t="s" r="A38">
        <v>260</v>
      </c>
      <c s="8" t="n" r="C38">
        <v>2.52</v>
      </c>
    </row>
    <row spans="1:11" r="39">
      <c s="4" t="s" r="A39">
        <v>263</v>
      </c>
    </row>
    <row spans="1:11" r="40">
      <c s="3" t="s" r="A40">
        <v>246</v>
      </c>
    </row>
    <row spans="1:11" r="41">
      <c s="4" t="s" r="A41">
        <v>264</v>
      </c>
      <c s="4" t="s" r="B41">
        <v>265</v>
      </c>
    </row>
    <row spans="1:11" r="42">
      <c s="4" t="s" r="A42">
        <v>259</v>
      </c>
      <c s="5" t="n" r="B42">
        <v>50000</v>
      </c>
    </row>
    <row spans="1:11" r="43">
      <c s="4" t="s" r="A43">
        <v>260</v>
      </c>
      <c s="9" t="n" r="B43">
        <v>0.5266</v>
      </c>
      <c s="9" t="n" r="K43">
        <v>0.5507</v>
      </c>
    </row>
    <row spans="1:11" r="44">
      <c s="4" t="s" r="A44">
        <v>266</v>
      </c>
    </row>
    <row spans="1:11" r="45">
      <c s="3" t="s" r="A45">
        <v>246</v>
      </c>
    </row>
    <row spans="1:11" r="46">
      <c s="4" t="s" r="A46">
        <v>264</v>
      </c>
      <c s="4" t="s" r="B46">
        <v>265</v>
      </c>
    </row>
    <row spans="1:11" r="47">
      <c s="4" t="s" r="A47">
        <v>267</v>
      </c>
    </row>
    <row spans="1:11" r="48">
      <c s="3" t="s" r="A48">
        <v>246</v>
      </c>
    </row>
    <row spans="1:11" r="49">
      <c s="4" t="s" r="A49">
        <v>258</v>
      </c>
      <c s="8" t="n" r="D49">
        <v>0.5</v>
      </c>
    </row>
    <row spans="1:11" r="50">
      <c s="4" t="s" r="A50">
        <v>260</v>
      </c>
      <c s="10" t="n" r="D50">
        <v>2.032</v>
      </c>
    </row>
    <row spans="1:11" r="51">
      <c s="4" t="s" r="A51">
        <v>268</v>
      </c>
    </row>
    <row spans="1:11" r="52">
      <c s="3" t="s" r="A52">
        <v>246</v>
      </c>
    </row>
    <row spans="1:11" r="53">
      <c s="4" t="s" r="A53">
        <v>259</v>
      </c>
      <c s="5" t="n" r="D53">
        <v>5500</v>
      </c>
    </row>
    <row spans="1:11" r="54">
      <c s="4" t="s" r="A54">
        <v>260</v>
      </c>
      <c s="10" t="n" r="D54">
        <v>1.016</v>
      </c>
    </row>
    <row spans="1:11" r="55">
      <c s="4" t="s" r="A55">
        <v>269</v>
      </c>
    </row>
    <row spans="1:11" r="56">
      <c s="3" t="s" r="A56">
        <v>246</v>
      </c>
    </row>
    <row spans="1:11" r="57">
      <c s="4" t="s" r="A57">
        <v>259</v>
      </c>
      <c s="5" t="n" r="D57">
        <v>85000</v>
      </c>
    </row>
    <row spans="1:11" r="58">
      <c s="4" t="s" r="A58">
        <v>270</v>
      </c>
    </row>
    <row spans="1:11" r="59">
      <c s="3" t="s" r="A59">
        <v>246</v>
      </c>
    </row>
    <row spans="1:11" r="60">
      <c s="4" t="s" r="A60">
        <v>259</v>
      </c>
      <c s="5" t="n" r="B60">
        <v>30000</v>
      </c>
    </row>
    <row spans="1:11" r="61">
      <c s="4" t="s" r="A61">
        <v>260</v>
      </c>
      <c s="10" t="n" r="B61">
        <v>0.462</v>
      </c>
    </row>
    <row spans="1:11" r="62">
      <c s="4" t="s" r="A62">
        <v>271</v>
      </c>
    </row>
    <row spans="1:11" r="63">
      <c s="3" t="s" r="A63">
        <v>246</v>
      </c>
    </row>
    <row spans="1:11" r="64">
      <c s="4" t="s" r="A64">
        <v>259</v>
      </c>
      <c s="5" t="n" r="B64">
        <v>5000</v>
      </c>
    </row>
    <row spans="1:11" r="65">
      <c s="4" t="s" r="A65">
        <v>260</v>
      </c>
      <c s="8" t="n" r="B65">
        <v>2.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1"/>
  </cols>
  <sheetData>
    <row spans="1:4" r="1">
      <c s="1" t="s" r="A1">
        <v>272</v>
      </c>
      <c s="2" t="s" r="B1">
        <v>1</v>
      </c>
      <c s="2" t="s" r="C1">
        <v>273</v>
      </c>
    </row>
    <row spans="1:4" r="2">
      <c s="2" t="s" r="B2">
        <v>274</v>
      </c>
      <c s="2" t="s" r="C2">
        <v>275</v>
      </c>
      <c s="2" t="s" r="D2">
        <v>243</v>
      </c>
    </row>
    <row spans="1:4" r="3">
      <c s="3" t="s" r="A3">
        <v>276</v>
      </c>
    </row>
    <row spans="1:4" r="4">
      <c s="4" t="s" r="A4">
        <v>277</v>
      </c>
      <c s="4" t="s" r="B4">
        <v>278</v>
      </c>
    </row>
    <row spans="1:4" r="5">
      <c s="4" t="s" r="A5">
        <v>192</v>
      </c>
    </row>
    <row spans="1:4" r="6">
      <c s="3" t="s" r="A6">
        <v>276</v>
      </c>
    </row>
    <row spans="1:4" r="7">
      <c s="4" t="s" r="A7">
        <v>193</v>
      </c>
      <c s="4" t="s" r="B7">
        <v>194</v>
      </c>
      <c s="4" t="s" r="D7">
        <v>195</v>
      </c>
    </row>
    <row spans="1:4" r="8">
      <c s="4" t="s" r="A8">
        <v>279</v>
      </c>
    </row>
    <row spans="1:4" r="9">
      <c s="3" t="s" r="A9">
        <v>276</v>
      </c>
    </row>
    <row spans="1:4" r="10">
      <c s="4" t="s" r="A10">
        <v>280</v>
      </c>
      <c s="7" t="n" r="B10">
        <v>10714000</v>
      </c>
      <c s="7" t="n" r="D10">
        <v>10476000</v>
      </c>
    </row>
    <row spans="1:4" r="11">
      <c s="4" t="s" r="A11">
        <v>281</v>
      </c>
      <c s="4" t="s" r="B11">
        <v>282</v>
      </c>
    </row>
    <row spans="1:4" r="12">
      <c s="4" t="s" r="A12">
        <v>283</v>
      </c>
      <c s="5" t="n" r="B12">
        <v>10</v>
      </c>
    </row>
    <row spans="1:4" r="13">
      <c s="4" t="s" r="A13">
        <v>284</v>
      </c>
      <c s="5" t="n" r="B13">
        <v>80</v>
      </c>
    </row>
    <row spans="1:4" r="14">
      <c s="4" t="s" r="A14">
        <v>285</v>
      </c>
    </row>
    <row spans="1:4" r="15">
      <c s="3" t="s" r="A15">
        <v>276</v>
      </c>
    </row>
    <row spans="1:4" r="16">
      <c s="4" t="s" r="A16">
        <v>286</v>
      </c>
      <c s="7" t="n" r="B16">
        <v>20000000</v>
      </c>
    </row>
    <row spans="1:4" r="17">
      <c s="4" t="s" r="A17">
        <v>287</v>
      </c>
    </row>
    <row spans="1:4" r="18">
      <c s="3" t="s" r="A18">
        <v>276</v>
      </c>
    </row>
    <row spans="1:4" r="19">
      <c s="4" t="s" r="A19">
        <v>286</v>
      </c>
      <c s="7" t="n" r="B19">
        <v>75000000</v>
      </c>
    </row>
    <row spans="1:4" r="20">
      <c s="4" t="s" r="A20">
        <v>288</v>
      </c>
      <c s="4" t="s" r="B20">
        <v>265</v>
      </c>
    </row>
    <row spans="1:4" r="21">
      <c s="4" t="s" r="A21">
        <v>289</v>
      </c>
    </row>
    <row spans="1:4" r="22">
      <c s="3" t="s" r="A22">
        <v>276</v>
      </c>
    </row>
    <row spans="1:4" r="23">
      <c s="4" t="s" r="A23">
        <v>283</v>
      </c>
      <c s="5" t="n" r="C23">
        <v>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290</v>
      </c>
      <c s="2" t="s" r="B1">
        <v>60</v>
      </c>
      <c s="2" t="s" r="D1">
        <v>1</v>
      </c>
    </row>
    <row spans="1:5" r="2">
      <c s="2" t="s" r="B2">
        <v>2</v>
      </c>
      <c s="2" t="s" r="C2">
        <v>28</v>
      </c>
      <c s="2" t="s" r="D2">
        <v>2</v>
      </c>
      <c s="2" t="s" r="E2">
        <v>28</v>
      </c>
    </row>
    <row spans="1:5" r="3">
      <c s="4" t="s" r="A3">
        <v>291</v>
      </c>
    </row>
    <row spans="1:5" r="4">
      <c s="3" t="s" r="A4">
        <v>292</v>
      </c>
    </row>
    <row spans="1:5" r="5">
      <c s="4" t="s" r="A5">
        <v>293</v>
      </c>
      <c s="7" t="n" r="B5">
        <v>5790</v>
      </c>
      <c s="7" t="n" r="C5">
        <v>5134</v>
      </c>
      <c s="7" t="n" r="D5">
        <v>17369</v>
      </c>
      <c s="7" t="n" r="E5">
        <v>14276</v>
      </c>
    </row>
    <row spans="1:5" r="6">
      <c s="4" t="s" r="A6">
        <v>294</v>
      </c>
      <c s="5" t="n" r="B6">
        <v>710</v>
      </c>
      <c s="5" t="n" r="C6">
        <v>616</v>
      </c>
      <c s="5" t="n" r="D6">
        <v>2126</v>
      </c>
      <c s="5" t="n" r="E6">
        <v>1787</v>
      </c>
    </row>
    <row spans="1:5" r="7">
      <c s="4" t="s" r="A7">
        <v>295</v>
      </c>
      <c s="5" t="n" r="B7">
        <v>-830</v>
      </c>
      <c s="5" t="n" r="C7">
        <v>-546</v>
      </c>
      <c s="5" t="n" r="D7">
        <v>-2489</v>
      </c>
      <c s="5" t="n" r="E7">
        <v>-1609</v>
      </c>
    </row>
    <row spans="1:5" r="8">
      <c s="4" t="s" r="A8">
        <v>296</v>
      </c>
      <c s="5" t="n" r="B8">
        <v>13</v>
      </c>
      <c s="5" t="n" r="C8">
        <v>13</v>
      </c>
      <c s="5" t="n" r="D8">
        <v>39</v>
      </c>
      <c s="5" t="n" r="E8">
        <v>26</v>
      </c>
    </row>
    <row spans="1:5" r="9">
      <c s="4" t="s" r="A9">
        <v>297</v>
      </c>
      <c s="5" t="n" r="B9">
        <v>311</v>
      </c>
      <c s="5" t="n" r="C9">
        <v>277</v>
      </c>
      <c s="5" t="n" r="D9">
        <v>933</v>
      </c>
      <c s="5" t="n" r="E9">
        <v>757</v>
      </c>
    </row>
    <row spans="1:5" r="10">
      <c s="4" t="s" r="A10">
        <v>298</v>
      </c>
      <c s="5" t="n" r="B10">
        <v>5994</v>
      </c>
      <c s="5" t="n" r="C10">
        <v>5494</v>
      </c>
      <c s="5" t="n" r="D10">
        <v>17978</v>
      </c>
      <c s="5" t="n" r="E10">
        <v>15237</v>
      </c>
    </row>
    <row spans="1:5" r="11">
      <c s="4" t="s" r="A11">
        <v>299</v>
      </c>
    </row>
    <row spans="1:5" r="12">
      <c s="3" t="s" r="A12">
        <v>292</v>
      </c>
    </row>
    <row spans="1:5" r="13">
      <c s="4" t="s" r="A13">
        <v>293</v>
      </c>
      <c s="5" t="n" r="B13">
        <v>243</v>
      </c>
      <c s="5" t="n" r="C13">
        <v>269</v>
      </c>
      <c s="5" t="n" r="D13">
        <v>731</v>
      </c>
      <c s="5" t="n" r="E13">
        <v>747</v>
      </c>
    </row>
    <row spans="1:5" r="14">
      <c s="4" t="s" r="A14">
        <v>294</v>
      </c>
      <c s="5" t="n" r="B14">
        <v>134</v>
      </c>
      <c s="5" t="n" r="C14">
        <v>125</v>
      </c>
      <c s="5" t="n" r="D14">
        <v>403</v>
      </c>
      <c s="5" t="n" r="E14">
        <v>353</v>
      </c>
    </row>
    <row spans="1:5" r="15">
      <c s="4" t="s" r="A15">
        <v>296</v>
      </c>
      <c s="5" t="n" r="B15">
        <v>76</v>
      </c>
      <c s="5" t="n" r="C15">
        <v>52</v>
      </c>
      <c s="5" t="n" r="D15">
        <v>228</v>
      </c>
      <c s="5" t="n" r="E15">
        <v>107</v>
      </c>
    </row>
    <row spans="1:5" r="16">
      <c s="4" t="s" r="A16">
        <v>297</v>
      </c>
      <c s="5" t="n" r="B16">
        <v>0</v>
      </c>
      <c s="5" t="n" r="C16">
        <v>0</v>
      </c>
      <c s="5" t="n" r="D16">
        <v>0</v>
      </c>
      <c s="5" t="n" r="E16">
        <v>-4</v>
      </c>
    </row>
    <row spans="1:5" r="17">
      <c s="4" t="s" r="A17">
        <v>298</v>
      </c>
      <c s="7" t="n" r="B17">
        <v>453</v>
      </c>
      <c s="7" t="n" r="C17">
        <v>446</v>
      </c>
      <c s="7" t="n" r="D17">
        <v>1362</v>
      </c>
      <c s="7" t="n" r="E17">
        <v>12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0</v>
      </c>
      <c s="2" t="s" r="B1">
        <v>2</v>
      </c>
      <c s="2" t="s" r="C1">
        <v>27</v>
      </c>
    </row>
    <row spans="1:3" r="2">
      <c s="3" t="s" r="A2">
        <v>301</v>
      </c>
    </row>
    <row spans="1:3" r="3">
      <c s="4" t="s" r="A3">
        <v>302</v>
      </c>
      <c s="7" t="n" r="B3">
        <v>9441</v>
      </c>
      <c s="7" t="n" r="C3">
        <v>5494</v>
      </c>
    </row>
    <row spans="1:3" r="4">
      <c s="4" t="s" r="A4">
        <v>303</v>
      </c>
    </row>
    <row spans="1:3" r="5">
      <c s="3" t="s" r="A5">
        <v>301</v>
      </c>
    </row>
    <row spans="1:3" r="6">
      <c s="4" t="s" r="A6">
        <v>302</v>
      </c>
      <c s="5" t="n" r="B6">
        <v>9441</v>
      </c>
      <c s="5" t="n" r="C6">
        <v>5494</v>
      </c>
    </row>
    <row spans="1:3" r="7">
      <c s="4" t="s" r="A7">
        <v>304</v>
      </c>
    </row>
    <row spans="1:3" r="8">
      <c s="3" t="s" r="A8">
        <v>301</v>
      </c>
    </row>
    <row spans="1:3" r="9">
      <c s="4" t="s" r="A9">
        <v>302</v>
      </c>
      <c s="5" t="n" r="B9">
        <v>0</v>
      </c>
      <c s="5" t="n" r="C9">
        <v>0</v>
      </c>
    </row>
    <row spans="1:3" r="10">
      <c s="4" t="s" r="A10">
        <v>305</v>
      </c>
    </row>
    <row spans="1:3" r="11">
      <c s="3" t="s" r="A11">
        <v>301</v>
      </c>
    </row>
    <row spans="1:3" r="12">
      <c s="4" t="s" r="A12">
        <v>302</v>
      </c>
      <c s="5" t="n" r="B12">
        <v>0</v>
      </c>
      <c s="5" t="n" r="C12">
        <v>0</v>
      </c>
    </row>
    <row spans="1:3" r="13">
      <c s="4" t="s" r="A13">
        <v>306</v>
      </c>
    </row>
    <row spans="1:3" r="14">
      <c s="3" t="s" r="A14">
        <v>301</v>
      </c>
    </row>
    <row spans="1:3" r="15">
      <c s="4" t="s" r="A15">
        <v>307</v>
      </c>
      <c s="5" t="n" r="B15">
        <v>0</v>
      </c>
      <c s="5" t="n" r="C15">
        <v>0</v>
      </c>
    </row>
    <row spans="1:3" r="16">
      <c s="4" t="s" r="A16">
        <v>308</v>
      </c>
      <c s="5" t="n" r="B16">
        <v>27577</v>
      </c>
      <c s="5" t="n" r="C16">
        <v>36559</v>
      </c>
    </row>
    <row spans="1:3" r="17">
      <c s="4" t="s" r="A17">
        <v>309</v>
      </c>
    </row>
    <row spans="1:3" r="18">
      <c s="3" t="s" r="A18">
        <v>301</v>
      </c>
    </row>
    <row spans="1:3" r="19">
      <c s="4" t="s" r="A19">
        <v>308</v>
      </c>
      <c s="5" t="n" r="B19">
        <v>0</v>
      </c>
      <c s="5" t="n" r="C19">
        <v>0</v>
      </c>
    </row>
    <row spans="1:3" r="20">
      <c s="4" t="s" r="A20">
        <v>310</v>
      </c>
    </row>
    <row spans="1:3" r="21">
      <c s="3" t="s" r="A21">
        <v>301</v>
      </c>
    </row>
    <row spans="1:3" r="22">
      <c s="4" t="s" r="A22">
        <v>308</v>
      </c>
      <c s="5" t="n" r="B22">
        <v>27577</v>
      </c>
      <c s="5" t="n" r="C22">
        <v>36559</v>
      </c>
    </row>
    <row spans="1:3" r="23">
      <c s="4" t="s" r="A23">
        <v>311</v>
      </c>
    </row>
    <row spans="1:3" r="24">
      <c s="3" t="s" r="A24">
        <v>301</v>
      </c>
    </row>
    <row spans="1:3" r="25">
      <c s="4" t="s" r="A25">
        <v>308</v>
      </c>
      <c s="5" t="n" r="B25">
        <v>0</v>
      </c>
      <c s="5" t="n" r="C25">
        <v>0</v>
      </c>
    </row>
    <row spans="1:3" r="26">
      <c s="4" t="s" r="A26">
        <v>312</v>
      </c>
    </row>
    <row spans="1:3" r="27">
      <c s="3" t="s" r="A27">
        <v>301</v>
      </c>
    </row>
    <row spans="1:3" r="28">
      <c s="4" t="s" r="A28">
        <v>313</v>
      </c>
      <c s="5" t="n" r="B28">
        <v>137670</v>
      </c>
      <c s="5" t="n" r="C28">
        <v>397676</v>
      </c>
    </row>
    <row spans="1:3" r="29">
      <c s="4" t="s" r="A29">
        <v>307</v>
      </c>
      <c s="5" t="n" r="B29">
        <v>-137670</v>
      </c>
      <c s="5" t="n" r="C29">
        <v>-397676</v>
      </c>
    </row>
    <row spans="1:3" r="30">
      <c s="4" t="s" r="A30">
        <v>314</v>
      </c>
      <c s="5" t="n" r="C30">
        <v>0</v>
      </c>
    </row>
    <row spans="1:3" r="31">
      <c s="4" t="s" r="A31">
        <v>315</v>
      </c>
    </row>
    <row spans="1:3" r="32">
      <c s="3" t="s" r="A32">
        <v>301</v>
      </c>
    </row>
    <row spans="1:3" r="33">
      <c s="4" t="s" r="A33">
        <v>313</v>
      </c>
      <c s="5" t="n" r="B33">
        <v>134702</v>
      </c>
    </row>
    <row spans="1:3" r="34">
      <c s="4" t="s" r="A34">
        <v>314</v>
      </c>
      <c s="5" t="n" r="C34">
        <v>390144</v>
      </c>
    </row>
    <row spans="1:3" r="35">
      <c s="4" t="s" r="A35">
        <v>316</v>
      </c>
    </row>
    <row spans="1:3" r="36">
      <c s="3" t="s" r="A36">
        <v>301</v>
      </c>
    </row>
    <row spans="1:3" r="37">
      <c s="4" t="s" r="A37">
        <v>313</v>
      </c>
      <c s="5" t="n" r="B37">
        <v>1945</v>
      </c>
    </row>
    <row spans="1:3" r="38">
      <c s="4" t="s" r="A38">
        <v>314</v>
      </c>
      <c s="5" t="n" r="C38">
        <v>7338</v>
      </c>
    </row>
    <row spans="1:3" r="39">
      <c s="4" t="s" r="A39">
        <v>317</v>
      </c>
    </row>
    <row spans="1:3" r="40">
      <c s="3" t="s" r="A40">
        <v>301</v>
      </c>
    </row>
    <row spans="1:3" r="41">
      <c s="4" t="s" r="A41">
        <v>313</v>
      </c>
      <c s="5" t="n" r="B41">
        <v>1023</v>
      </c>
    </row>
    <row spans="1:3" r="42">
      <c s="4" t="s" r="A42">
        <v>314</v>
      </c>
      <c s="5" t="n" r="C42">
        <v>194</v>
      </c>
    </row>
    <row spans="1:3" r="43">
      <c s="4" t="s" r="A43">
        <v>318</v>
      </c>
    </row>
    <row spans="1:3" r="44">
      <c s="3" t="s" r="A44">
        <v>301</v>
      </c>
    </row>
    <row spans="1:3" r="45">
      <c s="4" t="s" r="A45">
        <v>319</v>
      </c>
      <c s="5" t="n" r="B45">
        <v>1031</v>
      </c>
      <c s="5" t="n" r="C45">
        <v>4251</v>
      </c>
    </row>
    <row spans="1:3" r="46">
      <c s="4" t="s" r="A46">
        <v>320</v>
      </c>
      <c s="5" t="n" r="B46">
        <v>0</v>
      </c>
      <c s="5" t="n" r="C46">
        <v>0</v>
      </c>
    </row>
    <row spans="1:3" r="47">
      <c s="4" t="s" r="A47">
        <v>321</v>
      </c>
      <c s="5" t="n" r="B47">
        <v>1031</v>
      </c>
      <c s="5" t="n" r="C47">
        <v>4251</v>
      </c>
    </row>
    <row spans="1:3" r="48">
      <c s="4" t="s" r="A48">
        <v>322</v>
      </c>
    </row>
    <row spans="1:3" r="49">
      <c s="3" t="s" r="A49">
        <v>301</v>
      </c>
    </row>
    <row spans="1:3" r="50">
      <c s="4" t="s" r="A50">
        <v>319</v>
      </c>
      <c s="5" t="n" r="B50">
        <v>0</v>
      </c>
      <c s="5" t="n" r="C50">
        <v>0</v>
      </c>
    </row>
    <row spans="1:3" r="51">
      <c s="4" t="s" r="A51">
        <v>323</v>
      </c>
    </row>
    <row spans="1:3" r="52">
      <c s="3" t="s" r="A52">
        <v>301</v>
      </c>
    </row>
    <row spans="1:3" r="53">
      <c s="4" t="s" r="A53">
        <v>319</v>
      </c>
      <c s="5" t="n" r="B53">
        <v>1031</v>
      </c>
      <c s="5" t="n" r="C53">
        <v>4251</v>
      </c>
    </row>
    <row spans="1:3" r="54">
      <c s="4" t="s" r="A54">
        <v>324</v>
      </c>
    </row>
    <row spans="1:3" r="55">
      <c s="3" t="s" r="A55">
        <v>301</v>
      </c>
    </row>
    <row spans="1:3" r="56">
      <c s="4" t="s" r="A56">
        <v>319</v>
      </c>
      <c s="5" t="n" r="B56">
        <v>0</v>
      </c>
      <c s="5" t="n" r="C56">
        <v>0</v>
      </c>
    </row>
    <row spans="1:3" r="57">
      <c s="4" t="s" r="A57">
        <v>325</v>
      </c>
    </row>
    <row spans="1:3" r="58">
      <c s="3" t="s" r="A58">
        <v>301</v>
      </c>
    </row>
    <row spans="1:3" r="59">
      <c s="4" t="s" r="A59">
        <v>31</v>
      </c>
      <c s="5" t="n" r="B59">
        <v>342414</v>
      </c>
      <c s="5" t="n" r="C59">
        <v>5575</v>
      </c>
    </row>
    <row spans="1:3" r="60">
      <c s="4" t="s" r="A60">
        <v>326</v>
      </c>
    </row>
    <row spans="1:3" r="61">
      <c s="3" t="s" r="A61">
        <v>301</v>
      </c>
    </row>
    <row spans="1:3" r="62">
      <c s="4" t="s" r="A62">
        <v>31</v>
      </c>
      <c s="5" t="n" r="B62">
        <v>342414</v>
      </c>
      <c s="5" t="n" r="C62">
        <v>5575</v>
      </c>
    </row>
    <row spans="1:3" r="63">
      <c s="4" t="s" r="A63">
        <v>327</v>
      </c>
    </row>
    <row spans="1:3" r="64">
      <c s="3" t="s" r="A64">
        <v>301</v>
      </c>
    </row>
    <row spans="1:3" r="65">
      <c s="4" t="s" r="A65">
        <v>31</v>
      </c>
      <c s="5" t="n" r="B65">
        <v>0</v>
      </c>
      <c s="5" t="n" r="C65">
        <v>0</v>
      </c>
    </row>
    <row spans="1:3" r="66">
      <c s="4" t="s" r="A66">
        <v>328</v>
      </c>
    </row>
    <row spans="1:3" r="67">
      <c s="3" t="s" r="A67">
        <v>301</v>
      </c>
    </row>
    <row spans="1:3" r="68">
      <c s="4" t="s" r="A68">
        <v>31</v>
      </c>
      <c s="5" t="n" r="B68">
        <v>0</v>
      </c>
      <c s="5" t="n" r="C68">
        <v>0</v>
      </c>
    </row>
    <row spans="1:3" r="69">
      <c s="4" t="s" r="A69">
        <v>312</v>
      </c>
    </row>
    <row spans="1:3" r="70">
      <c s="3" t="s" r="A70">
        <v>301</v>
      </c>
    </row>
    <row spans="1:3" r="71">
      <c s="4" t="s" r="A71">
        <v>319</v>
      </c>
      <c s="5" t="n" r="B71">
        <v>160455</v>
      </c>
      <c s="5" t="n" r="C71">
        <v>428831</v>
      </c>
    </row>
    <row spans="1:3" r="72">
      <c s="4" t="s" r="A72">
        <v>320</v>
      </c>
      <c s="5" t="n" r="B72">
        <v>-137670</v>
      </c>
      <c s="5" t="n" r="C72">
        <v>-397676</v>
      </c>
    </row>
    <row spans="1:3" r="73">
      <c s="4" t="s" r="A73">
        <v>321</v>
      </c>
      <c s="5" t="n" r="B73">
        <v>22785</v>
      </c>
      <c s="5" t="n" r="C73">
        <v>31155</v>
      </c>
    </row>
    <row spans="1:3" r="74">
      <c s="4" t="s" r="A74">
        <v>315</v>
      </c>
    </row>
    <row spans="1:3" r="75">
      <c s="3" t="s" r="A75">
        <v>301</v>
      </c>
    </row>
    <row spans="1:3" r="76">
      <c s="4" t="s" r="A76">
        <v>319</v>
      </c>
      <c s="5" t="n" r="B76">
        <v>148907</v>
      </c>
    </row>
    <row spans="1:3" r="77">
      <c s="4" t="s" r="A77">
        <v>321</v>
      </c>
      <c s="5" t="n" r="C77">
        <v>415023</v>
      </c>
    </row>
    <row spans="1:3" r="78">
      <c s="4" t="s" r="A78">
        <v>316</v>
      </c>
    </row>
    <row spans="1:3" r="79">
      <c s="3" t="s" r="A79">
        <v>301</v>
      </c>
    </row>
    <row spans="1:3" r="80">
      <c s="4" t="s" r="A80">
        <v>319</v>
      </c>
      <c s="5" t="n" r="B80">
        <v>10710</v>
      </c>
    </row>
    <row spans="1:3" r="81">
      <c s="4" t="s" r="A81">
        <v>321</v>
      </c>
      <c s="5" t="n" r="C81">
        <v>12093</v>
      </c>
    </row>
    <row spans="1:3" r="82">
      <c s="4" t="s" r="A82">
        <v>317</v>
      </c>
    </row>
    <row spans="1:3" r="83">
      <c s="3" t="s" r="A83">
        <v>301</v>
      </c>
    </row>
    <row spans="1:3" r="84">
      <c s="4" t="s" r="A84">
        <v>319</v>
      </c>
      <c s="5" t="n" r="B84">
        <v>838</v>
      </c>
    </row>
    <row spans="1:3" r="85">
      <c s="4" t="s" r="A85">
        <v>321</v>
      </c>
      <c s="5" t="n" r="C85">
        <v>1715</v>
      </c>
    </row>
    <row spans="1:3" r="86">
      <c s="4" t="s" r="A86">
        <v>329</v>
      </c>
    </row>
    <row spans="1:3" r="87">
      <c s="3" t="s" r="A87">
        <v>301</v>
      </c>
    </row>
    <row spans="1:3" r="88">
      <c s="4" t="s" r="A88">
        <v>319</v>
      </c>
      <c s="5" t="n" r="B88">
        <v>44684</v>
      </c>
      <c s="5" t="n" r="C88">
        <v>94834</v>
      </c>
    </row>
    <row spans="1:3" r="89">
      <c s="4" t="s" r="A89">
        <v>320</v>
      </c>
      <c s="5" t="n" r="C89">
        <v>0</v>
      </c>
    </row>
    <row spans="1:3" r="90">
      <c s="4" t="s" r="A90">
        <v>321</v>
      </c>
      <c s="5" t="n" r="B90">
        <v>44684</v>
      </c>
      <c s="5" t="n" r="C90">
        <v>94834</v>
      </c>
    </row>
    <row spans="1:3" r="91">
      <c s="4" t="s" r="A91">
        <v>330</v>
      </c>
    </row>
    <row spans="1:3" r="92">
      <c s="3" t="s" r="A92">
        <v>301</v>
      </c>
    </row>
    <row spans="1:3" r="93">
      <c s="4" t="s" r="A93">
        <v>319</v>
      </c>
      <c s="5" t="n" r="B93">
        <v>0</v>
      </c>
    </row>
    <row spans="1:3" r="94">
      <c s="4" t="s" r="A94">
        <v>321</v>
      </c>
      <c s="5" t="n" r="C94">
        <v>0</v>
      </c>
    </row>
    <row spans="1:3" r="95">
      <c s="4" t="s" r="A95">
        <v>331</v>
      </c>
    </row>
    <row spans="1:3" r="96">
      <c s="3" t="s" r="A96">
        <v>301</v>
      </c>
    </row>
    <row spans="1:3" r="97">
      <c s="4" t="s" r="A97">
        <v>319</v>
      </c>
      <c s="5" t="n" r="B97">
        <v>44684</v>
      </c>
    </row>
    <row spans="1:3" r="98">
      <c s="4" t="s" r="A98">
        <v>321</v>
      </c>
      <c s="5" t="n" r="C98">
        <v>94834</v>
      </c>
    </row>
    <row spans="1:3" r="99">
      <c s="4" t="s" r="A99">
        <v>332</v>
      </c>
    </row>
    <row spans="1:3" r="100">
      <c s="3" t="s" r="A100">
        <v>301</v>
      </c>
    </row>
    <row spans="1:3" r="101">
      <c s="4" t="s" r="A101">
        <v>319</v>
      </c>
      <c s="7" t="n" r="B101">
        <v>0</v>
      </c>
    </row>
    <row spans="1:3" r="102">
      <c s="4" t="s" r="A102">
        <v>321</v>
      </c>
      <c s="7" t="n" r="C10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3</v>
      </c>
      <c s="2" t="s" r="B1">
        <v>60</v>
      </c>
      <c s="2" t="s" r="D1">
        <v>1</v>
      </c>
    </row>
    <row spans="1:5" r="2">
      <c s="2" t="s" r="B2">
        <v>2</v>
      </c>
      <c s="2" t="s" r="C2">
        <v>28</v>
      </c>
      <c s="2" t="s" r="D2">
        <v>2</v>
      </c>
      <c s="2" t="s" r="E2">
        <v>28</v>
      </c>
    </row>
    <row spans="1:5" r="3">
      <c s="3" t="s" r="A3">
        <v>334</v>
      </c>
    </row>
    <row spans="1:5" r="4">
      <c s="4" t="s" r="A4">
        <v>335</v>
      </c>
      <c s="7" t="n" r="B4">
        <v>1905</v>
      </c>
      <c s="7" t="n" r="C4">
        <v>2689</v>
      </c>
      <c s="7" t="n" r="D4">
        <v>1521</v>
      </c>
      <c s="7" t="n" r="E4">
        <v>-23365</v>
      </c>
    </row>
    <row spans="1:5" r="5">
      <c s="4" t="s" r="A5">
        <v>336</v>
      </c>
      <c s="5" t="n" r="B5">
        <v>0</v>
      </c>
      <c s="5" t="n" r="C5">
        <v>0</v>
      </c>
      <c s="5" t="n" r="D5">
        <v>0</v>
      </c>
      <c s="5" t="n" r="E5">
        <v>0</v>
      </c>
    </row>
    <row spans="1:5" r="6">
      <c s="4" t="s" r="A6">
        <v>337</v>
      </c>
      <c s="5" t="n" r="B6">
        <v>-1238</v>
      </c>
      <c s="5" t="n" r="C6">
        <v>-9020</v>
      </c>
      <c s="5" t="n" r="D6">
        <v>-12549</v>
      </c>
      <c s="5" t="n" r="E6">
        <v>-5353</v>
      </c>
    </row>
    <row spans="1:5" r="7">
      <c s="4" t="s" r="A7">
        <v>338</v>
      </c>
      <c s="5" t="n" r="B7">
        <v>-852</v>
      </c>
      <c s="5" t="n" r="C7">
        <v>19377</v>
      </c>
      <c s="5" t="n" r="D7">
        <v>10843</v>
      </c>
      <c s="5" t="n" r="E7">
        <v>41764</v>
      </c>
    </row>
    <row spans="1:5" r="8">
      <c s="4" t="s" r="A8">
        <v>339</v>
      </c>
      <c s="5" t="n" r="B8">
        <v>0</v>
      </c>
      <c s="5" t="n" r="C8">
        <v>0</v>
      </c>
      <c s="5" t="n" r="D8">
        <v>0</v>
      </c>
      <c s="5" t="n" r="E8">
        <v>0</v>
      </c>
    </row>
    <row spans="1:5" r="9">
      <c s="4" t="s" r="A9">
        <v>340</v>
      </c>
      <c s="5" t="n" r="B9">
        <v>0</v>
      </c>
      <c s="5" t="n" r="C9">
        <v>0</v>
      </c>
      <c s="5" t="n" r="D9">
        <v>0</v>
      </c>
      <c s="5" t="n" r="E9">
        <v>0</v>
      </c>
    </row>
    <row spans="1:5" r="10">
      <c s="4" t="s" r="A10">
        <v>341</v>
      </c>
      <c s="7" t="n" r="B10">
        <v>-185</v>
      </c>
      <c s="7" t="n" r="C10">
        <v>13046</v>
      </c>
      <c s="7" t="n" r="D10">
        <v>-185</v>
      </c>
      <c s="7" t="n" r="E10">
        <v>130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2</v>
      </c>
      <c s="2" t="s" r="B1">
        <v>2</v>
      </c>
      <c s="2" t="s" r="C1">
        <v>27</v>
      </c>
    </row>
    <row spans="1:3" r="2">
      <c s="3" t="s" r="A2">
        <v>343</v>
      </c>
    </row>
    <row spans="1:3" r="3">
      <c s="4" t="s" r="A3">
        <v>344</v>
      </c>
      <c s="7" t="n" r="B3">
        <v>764422</v>
      </c>
      <c s="7" t="n" r="C3">
        <v>742349</v>
      </c>
    </row>
    <row spans="1:3" r="4">
      <c s="4" t="s" r="A4">
        <v>345</v>
      </c>
      <c s="5" t="n" r="B4">
        <v>775616</v>
      </c>
      <c s="5" t="n" r="C4">
        <v>749409</v>
      </c>
    </row>
    <row spans="1:3" r="5">
      <c s="4" t="s" r="A5">
        <v>346</v>
      </c>
      <c s="5" t="n" r="B5">
        <v>0</v>
      </c>
      <c s="5" t="n" r="C5">
        <v>0</v>
      </c>
    </row>
    <row spans="1:3" r="6">
      <c s="4" t="s" r="A6">
        <v>347</v>
      </c>
      <c s="5" t="n" r="B6">
        <v>0</v>
      </c>
      <c s="5" t="n" r="C6">
        <v>0</v>
      </c>
    </row>
    <row spans="1:3" r="7">
      <c s="4" t="s" r="A7">
        <v>47</v>
      </c>
      <c s="5" t="n" r="B7">
        <v>764422</v>
      </c>
      <c s="5" t="n" r="C7">
        <v>742349</v>
      </c>
    </row>
    <row spans="1:3" r="8">
      <c s="4" t="s" r="A8">
        <v>348</v>
      </c>
      <c s="5" t="n" r="B8">
        <v>775616</v>
      </c>
      <c s="5" t="n" r="C8">
        <v>749409</v>
      </c>
    </row>
    <row spans="1:3" r="9">
      <c s="4" t="s" r="A9">
        <v>349</v>
      </c>
    </row>
    <row spans="1:3" r="10">
      <c s="3" t="s" r="A10">
        <v>343</v>
      </c>
    </row>
    <row spans="1:3" r="11">
      <c s="4" t="s" r="A11">
        <v>344</v>
      </c>
      <c s="5" t="n" r="B11">
        <v>669354</v>
      </c>
      <c s="5" t="n" r="C11">
        <v>668520</v>
      </c>
    </row>
    <row spans="1:3" r="12">
      <c s="4" t="s" r="A12">
        <v>345</v>
      </c>
      <c s="5" t="n" r="B12">
        <v>680548</v>
      </c>
      <c s="5" t="n" r="C12">
        <v>675580</v>
      </c>
    </row>
    <row spans="1:3" r="13">
      <c s="4" t="s" r="A13">
        <v>350</v>
      </c>
      <c s="5" t="n" r="B13">
        <v>0</v>
      </c>
      <c s="5" t="n" r="C13">
        <v>0</v>
      </c>
    </row>
    <row spans="1:3" r="14">
      <c s="4" t="s" r="A14">
        <v>351</v>
      </c>
      <c s="5" t="n" r="B14">
        <v>0</v>
      </c>
      <c s="5" t="n" r="C14">
        <v>0</v>
      </c>
    </row>
    <row spans="1:3" r="15">
      <c s="4" t="s" r="A15">
        <v>352</v>
      </c>
    </row>
    <row spans="1:3" r="16">
      <c s="3" t="s" r="A16">
        <v>343</v>
      </c>
    </row>
    <row spans="1:3" r="17">
      <c s="4" t="s" r="A17">
        <v>350</v>
      </c>
      <c s="5" t="n" r="B17">
        <v>67491</v>
      </c>
      <c s="5" t="n" r="C17">
        <v>37270</v>
      </c>
    </row>
    <row spans="1:3" r="18">
      <c s="4" t="s" r="A18">
        <v>351</v>
      </c>
      <c s="5" t="n" r="B18">
        <v>67491</v>
      </c>
      <c s="5" t="n" r="C18">
        <v>37270</v>
      </c>
    </row>
    <row spans="1:3" r="19">
      <c s="4" t="s" r="A19">
        <v>353</v>
      </c>
    </row>
    <row spans="1:3" r="20">
      <c s="3" t="s" r="A20">
        <v>343</v>
      </c>
    </row>
    <row spans="1:3" r="21">
      <c s="4" t="s" r="A21">
        <v>344</v>
      </c>
      <c s="5" t="n" r="B21">
        <v>27577</v>
      </c>
      <c s="5" t="n" r="C21">
        <v>36559</v>
      </c>
    </row>
    <row spans="1:3" r="22">
      <c s="4" t="s" r="A22">
        <v>345</v>
      </c>
      <c s="7" t="n" r="B22">
        <v>27577</v>
      </c>
      <c s="7" t="n" r="C22">
        <v>365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s>
  <sheetData>
    <row spans="1:4" r="1">
      <c s="1" t="s" r="A1">
        <v>354</v>
      </c>
      <c s="2" t="s" r="B1">
        <v>60</v>
      </c>
      <c s="2" t="s" r="C1">
        <v>1</v>
      </c>
    </row>
    <row spans="1:4" r="2">
      <c s="2" t="s" r="B2">
        <v>355</v>
      </c>
      <c s="2" t="s" r="C2">
        <v>355</v>
      </c>
      <c s="2" t="s" r="D2">
        <v>356</v>
      </c>
    </row>
    <row spans="1:4" r="3">
      <c s="3" t="s" r="A3">
        <v>357</v>
      </c>
    </row>
    <row spans="1:4" r="4">
      <c s="4" t="s" r="A4">
        <v>358</v>
      </c>
      <c s="7" t="n" r="B4">
        <v>0</v>
      </c>
      <c s="7" t="n" r="C4">
        <v>0</v>
      </c>
    </row>
    <row spans="1:4" r="5">
      <c s="4" t="s" r="A5">
        <v>359</v>
      </c>
    </row>
    <row spans="1:4" r="6">
      <c s="3" t="s" r="A6">
        <v>357</v>
      </c>
    </row>
    <row spans="1:4" r="7">
      <c s="4" t="s" r="A7">
        <v>360</v>
      </c>
      <c s="5" t="n" r="B7">
        <v>0</v>
      </c>
      <c s="5" t="n" r="C7">
        <v>0</v>
      </c>
      <c s="5" t="n" r="D7">
        <v>0</v>
      </c>
    </row>
    <row spans="1:4" r="8">
      <c s="4" t="s" r="A8">
        <v>361</v>
      </c>
    </row>
    <row spans="1:4" r="9">
      <c s="3" t="s" r="A9">
        <v>357</v>
      </c>
    </row>
    <row spans="1:4" r="10">
      <c s="4" t="s" r="A10">
        <v>360</v>
      </c>
      <c s="5" t="n" r="D10">
        <v>662579</v>
      </c>
    </row>
    <row spans="1:4" r="11">
      <c s="4" t="s" r="A11">
        <v>362</v>
      </c>
    </row>
    <row spans="1:4" r="12">
      <c s="3" t="s" r="A12">
        <v>357</v>
      </c>
    </row>
    <row spans="1:4" r="13">
      <c s="4" t="s" r="A13">
        <v>360</v>
      </c>
      <c s="5" t="n" r="B13">
        <v>238306</v>
      </c>
      <c s="5" t="n" r="C13">
        <v>238306</v>
      </c>
    </row>
    <row spans="1:4" r="14">
      <c s="4" t="s" r="A14">
        <v>363</v>
      </c>
    </row>
    <row spans="1:4" r="15">
      <c s="3" t="s" r="A15">
        <v>357</v>
      </c>
    </row>
    <row spans="1:4" r="16">
      <c s="4" t="s" r="A16">
        <v>360</v>
      </c>
      <c s="5" t="n" r="B16">
        <v>0</v>
      </c>
      <c s="5" t="n" r="C16">
        <v>0</v>
      </c>
      <c s="5" t="n" r="D16">
        <v>0</v>
      </c>
    </row>
    <row spans="1:4" r="17">
      <c s="4" t="s" r="A17">
        <v>364</v>
      </c>
    </row>
    <row spans="1:4" r="18">
      <c s="3" t="s" r="A18">
        <v>357</v>
      </c>
    </row>
    <row spans="1:4" r="19">
      <c s="4" t="s" r="A19">
        <v>360</v>
      </c>
      <c s="5" t="n" r="B19">
        <v>3130766</v>
      </c>
      <c s="5" t="n" r="C19">
        <v>3130766</v>
      </c>
      <c s="5" t="n" r="D19">
        <v>3106325</v>
      </c>
    </row>
    <row spans="1:4" r="20">
      <c s="4" t="s" r="A20">
        <v>365</v>
      </c>
    </row>
    <row spans="1:4" r="21">
      <c s="3" t="s" r="A21">
        <v>357</v>
      </c>
    </row>
    <row spans="1:4" r="22">
      <c s="4" t="s" r="A22">
        <v>360</v>
      </c>
      <c s="5" t="n" r="B22">
        <v>45651000</v>
      </c>
      <c s="5" t="n" r="C22">
        <v>45651000</v>
      </c>
      <c s="5" t="n" r="D22">
        <v>47339000</v>
      </c>
    </row>
    <row spans="1:4" r="23">
      <c s="4" t="s" r="A23">
        <v>366</v>
      </c>
    </row>
    <row spans="1:4" r="24">
      <c s="3" t="s" r="A24">
        <v>357</v>
      </c>
    </row>
    <row spans="1:4" r="25">
      <c s="4" t="s" r="A25">
        <v>360</v>
      </c>
      <c s="5" t="n" r="B25">
        <v>2277000</v>
      </c>
      <c s="5" t="n" r="C25">
        <v>2277000</v>
      </c>
      <c s="5" t="n" r="D25">
        <v>19708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7</v>
      </c>
      <c s="2" t="s" r="B1">
        <v>2</v>
      </c>
      <c s="2" t="s" r="C1">
        <v>27</v>
      </c>
    </row>
    <row spans="1:3" r="2">
      <c s="4" t="s" r="A2">
        <v>368</v>
      </c>
    </row>
    <row spans="1:3" r="3">
      <c s="3" t="s" r="A3">
        <v>369</v>
      </c>
    </row>
    <row spans="1:3" r="4">
      <c s="4" t="s" r="A4">
        <v>370</v>
      </c>
      <c s="7" t="n" r="B4">
        <v>1031</v>
      </c>
      <c s="7" t="n" r="C4">
        <v>4251</v>
      </c>
    </row>
    <row spans="1:3" r="5">
      <c s="4" t="s" r="A5">
        <v>371</v>
      </c>
    </row>
    <row spans="1:3" r="6">
      <c s="3" t="s" r="A6">
        <v>369</v>
      </c>
    </row>
    <row spans="1:3" r="7">
      <c s="4" t="s" r="A7">
        <v>370</v>
      </c>
      <c s="5" t="n" r="B7">
        <v>44684</v>
      </c>
      <c s="5" t="n" r="C7">
        <v>94834</v>
      </c>
    </row>
    <row spans="1:3" r="8">
      <c s="4" t="s" r="A8">
        <v>372</v>
      </c>
    </row>
    <row spans="1:3" r="9">
      <c s="3" t="s" r="A9">
        <v>369</v>
      </c>
    </row>
    <row spans="1:3" r="10">
      <c s="4" t="s" r="A10">
        <v>370</v>
      </c>
      <c s="7" t="n" r="B10">
        <v>22785</v>
      </c>
      <c s="7" t="n" r="C10">
        <v>311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v>
      </c>
      <c s="2" t="s" r="B1">
        <v>60</v>
      </c>
      <c s="2" t="s" r="D1">
        <v>1</v>
      </c>
    </row>
    <row spans="1:5" r="2">
      <c s="2" t="s" r="B2">
        <v>2</v>
      </c>
      <c s="2" t="s" r="C2">
        <v>28</v>
      </c>
      <c s="2" t="s" r="D2">
        <v>2</v>
      </c>
      <c s="2" t="s" r="E2">
        <v>28</v>
      </c>
    </row>
    <row spans="1:5" r="3">
      <c s="4" t="s" r="A3">
        <v>73</v>
      </c>
      <c s="7" t="n" r="B3">
        <v>48179</v>
      </c>
      <c s="7" t="n" r="C3">
        <v>252515</v>
      </c>
      <c s="7" t="n" r="D3">
        <v>411803</v>
      </c>
      <c s="7" t="n" r="E3">
        <v>538783</v>
      </c>
    </row>
    <row spans="1:5" r="4">
      <c s="3" t="s" r="A4">
        <v>75</v>
      </c>
    </row>
    <row spans="1:5" r="5">
      <c s="4" t="s" r="A5">
        <v>76</v>
      </c>
      <c s="5" t="n" r="B5">
        <v>119</v>
      </c>
      <c s="5" t="n" r="C5">
        <v>-160</v>
      </c>
      <c s="5" t="n" r="D5">
        <v>115</v>
      </c>
      <c s="5" t="n" r="E5">
        <v>-75</v>
      </c>
    </row>
    <row spans="1:5" r="6">
      <c s="4" t="s" r="A6">
        <v>77</v>
      </c>
      <c s="5" t="n" r="B6">
        <v>400</v>
      </c>
      <c s="5" t="n" r="C6">
        <v>242</v>
      </c>
      <c s="5" t="n" r="D6">
        <v>1200</v>
      </c>
      <c s="5" t="n" r="E6">
        <v>691</v>
      </c>
    </row>
    <row spans="1:5" r="7">
      <c s="4" t="s" r="A7">
        <v>78</v>
      </c>
      <c s="5" t="n" r="B7">
        <v>519</v>
      </c>
      <c s="5" t="n" r="C7">
        <v>82</v>
      </c>
      <c s="5" t="n" r="D7">
        <v>1315</v>
      </c>
      <c s="5" t="n" r="E7">
        <v>616</v>
      </c>
    </row>
    <row spans="1:5" r="8">
      <c s="4" t="s" r="A8">
        <v>79</v>
      </c>
      <c s="7" t="n" r="B8">
        <v>48698</v>
      </c>
      <c s="7" t="n" r="C8">
        <v>252597</v>
      </c>
      <c s="7" t="n" r="D8">
        <v>413118</v>
      </c>
      <c s="7" t="n" r="E8">
        <v>539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3</v>
      </c>
      <c s="2" t="s" r="B1">
        <v>60</v>
      </c>
      <c s="2" t="s" r="D1">
        <v>1</v>
      </c>
    </row>
    <row spans="1:5" r="2">
      <c s="2" t="s" r="B2">
        <v>2</v>
      </c>
      <c s="2" t="s" r="C2">
        <v>28</v>
      </c>
      <c s="2" t="s" r="D2">
        <v>2</v>
      </c>
      <c s="2" t="s" r="E2">
        <v>28</v>
      </c>
    </row>
    <row spans="1:5" r="3">
      <c s="3" t="s" r="A3">
        <v>374</v>
      </c>
    </row>
    <row spans="1:5" r="4">
      <c s="4" t="s" r="A4">
        <v>375</v>
      </c>
      <c s="7" t="n" r="B4">
        <v>0</v>
      </c>
      <c s="7" t="n" r="D4">
        <v>0</v>
      </c>
    </row>
    <row spans="1:5" r="5">
      <c s="4" t="s" r="A5">
        <v>376</v>
      </c>
    </row>
    <row spans="1:5" r="6">
      <c s="3" t="s" r="A6">
        <v>374</v>
      </c>
    </row>
    <row spans="1:5" r="7">
      <c s="4" t="s" r="A7">
        <v>377</v>
      </c>
      <c s="5" t="n" r="B7">
        <v>1409000</v>
      </c>
      <c s="7" t="n" r="C7">
        <v>2729000</v>
      </c>
      <c s="5" t="n" r="D7">
        <v>-3220000</v>
      </c>
      <c s="7" t="n" r="E7">
        <v>1660000</v>
      </c>
    </row>
    <row spans="1:5" r="8">
      <c s="4" t="s" r="A8">
        <v>378</v>
      </c>
    </row>
    <row spans="1:5" r="9">
      <c s="3" t="s" r="A9">
        <v>374</v>
      </c>
    </row>
    <row spans="1:5" r="10">
      <c s="4" t="s" r="A10">
        <v>377</v>
      </c>
      <c s="5" t="n" r="B10">
        <v>34424000</v>
      </c>
      <c s="5" t="n" r="C10">
        <v>20900000</v>
      </c>
      <c s="5" t="n" r="D10">
        <v>-50150000</v>
      </c>
      <c s="5" t="n" r="E10">
        <v>29942000</v>
      </c>
    </row>
    <row spans="1:5" r="11">
      <c s="4" t="s" r="A11">
        <v>379</v>
      </c>
    </row>
    <row spans="1:5" r="12">
      <c s="3" t="s" r="A12">
        <v>374</v>
      </c>
    </row>
    <row spans="1:5" r="13">
      <c s="4" t="s" r="A13">
        <v>377</v>
      </c>
      <c s="5" t="n" r="B13">
        <v>-1409000</v>
      </c>
      <c s="5" t="n" r="C13">
        <v>-2729000</v>
      </c>
      <c s="5" t="n" r="D13">
        <v>3220000</v>
      </c>
      <c s="5" t="n" r="E13">
        <v>-1660000</v>
      </c>
    </row>
    <row spans="1:5" r="14">
      <c s="4" t="s" r="A14">
        <v>380</v>
      </c>
    </row>
    <row spans="1:5" r="15">
      <c s="3" t="s" r="A15">
        <v>374</v>
      </c>
    </row>
    <row spans="1:5" r="16">
      <c s="4" t="s" r="A16">
        <v>377</v>
      </c>
      <c s="5" t="n" r="B16">
        <v>-34424000</v>
      </c>
      <c s="5" t="n" r="C16">
        <v>-20900000</v>
      </c>
      <c s="5" t="n" r="D16">
        <v>50150000</v>
      </c>
      <c s="5" t="n" r="E16">
        <v>-29942000</v>
      </c>
    </row>
    <row spans="1:5" r="17">
      <c s="4" t="s" r="A17">
        <v>381</v>
      </c>
    </row>
    <row spans="1:5" r="18">
      <c s="3" t="s" r="A18">
        <v>374</v>
      </c>
    </row>
    <row spans="1:5" r="19">
      <c s="4" t="s" r="A19">
        <v>377</v>
      </c>
      <c s="7" t="n" r="B19">
        <v>31017000</v>
      </c>
      <c s="7" t="n" r="C19">
        <v>70624000</v>
      </c>
      <c s="7" t="n" r="D19">
        <v>-14080000</v>
      </c>
      <c s="7" t="n" r="E19">
        <v>101902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82</v>
      </c>
      <c s="2" t="s" r="B1">
        <v>383</v>
      </c>
      <c s="2" t="s" r="C1">
        <v>384</v>
      </c>
      <c s="2" t="s" r="D1">
        <v>385</v>
      </c>
      <c s="2" t="s" r="E1">
        <v>2</v>
      </c>
      <c s="2" t="s" r="F1">
        <v>28</v>
      </c>
    </row>
    <row spans="1:6" r="2">
      <c s="3" t="s" r="A2">
        <v>386</v>
      </c>
    </row>
    <row spans="1:6" r="3">
      <c s="4" t="s" r="A3">
        <v>113</v>
      </c>
      <c s="7" t="n" r="E3">
        <v>0</v>
      </c>
      <c s="7" t="n" r="F3">
        <v>4000</v>
      </c>
    </row>
    <row spans="1:6" r="4">
      <c s="4" t="s" r="A4">
        <v>97</v>
      </c>
      <c s="7" t="n" r="E4">
        <v>168270</v>
      </c>
      <c s="7" t="n" r="F4">
        <v>74343</v>
      </c>
    </row>
    <row spans="1:6" r="5">
      <c s="4" t="s" r="A5">
        <v>387</v>
      </c>
    </row>
    <row spans="1:6" r="6">
      <c s="3" t="s" r="A6">
        <v>386</v>
      </c>
    </row>
    <row spans="1:6" r="7">
      <c s="4" t="s" r="A7">
        <v>388</v>
      </c>
      <c s="11" t="n" r="C7">
        <v>0.3</v>
      </c>
    </row>
    <row spans="1:6" r="8">
      <c s="4" t="s" r="A8">
        <v>389</v>
      </c>
      <c s="7" t="n" r="C8">
        <v>30752</v>
      </c>
    </row>
    <row spans="1:6" r="9">
      <c s="4" t="s" r="A9">
        <v>390</v>
      </c>
    </row>
    <row spans="1:6" r="10">
      <c s="3" t="s" r="A10">
        <v>386</v>
      </c>
    </row>
    <row spans="1:6" r="11">
      <c s="4" t="s" r="A11">
        <v>391</v>
      </c>
      <c s="7" t="n" r="B11">
        <v>322000</v>
      </c>
    </row>
    <row spans="1:6" r="12">
      <c s="4" t="s" r="A12">
        <v>392</v>
      </c>
      <c s="7" t="n" r="B12">
        <v>233083</v>
      </c>
    </row>
    <row spans="1:6" r="13">
      <c s="4" t="s" r="A13">
        <v>393</v>
      </c>
    </row>
    <row spans="1:6" r="14">
      <c s="3" t="s" r="A14">
        <v>386</v>
      </c>
    </row>
    <row spans="1:6" r="15">
      <c s="4" t="s" r="A15">
        <v>394</v>
      </c>
      <c s="5" t="n" r="D15">
        <v>11500000</v>
      </c>
    </row>
    <row spans="1:6" r="16">
      <c s="4" t="s" r="A16">
        <v>395</v>
      </c>
      <c s="7" t="n" r="D16">
        <v>344000</v>
      </c>
    </row>
    <row spans="1:6" r="17">
      <c s="4" t="s" r="A17">
        <v>396</v>
      </c>
    </row>
    <row spans="1:6" r="18">
      <c s="3" t="s" r="A18">
        <v>386</v>
      </c>
    </row>
    <row spans="1:6" r="19">
      <c s="4" t="s" r="A19">
        <v>394</v>
      </c>
      <c s="5" t="n" r="D19">
        <v>1500000</v>
      </c>
    </row>
    <row spans="1:6" r="20">
      <c s="4" t="s" r="A20">
        <v>397</v>
      </c>
    </row>
    <row spans="1:6" r="21">
      <c s="3" t="s" r="A21">
        <v>386</v>
      </c>
    </row>
    <row spans="1:6" r="22">
      <c s="4" t="s" r="A22">
        <v>398</v>
      </c>
      <c s="4" t="s" r="B22">
        <v>399</v>
      </c>
    </row>
    <row spans="1:6" r="23">
      <c s="4" t="s" r="A23">
        <v>400</v>
      </c>
    </row>
    <row spans="1:6" r="24">
      <c s="3" t="s" r="A24">
        <v>386</v>
      </c>
    </row>
    <row spans="1:6" r="25">
      <c s="4" t="s" r="A25">
        <v>398</v>
      </c>
      <c s="4" t="s" r="B25">
        <v>4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02</v>
      </c>
      <c s="2" t="s" r="B1">
        <v>60</v>
      </c>
      <c s="2" t="s" r="D1">
        <v>1</v>
      </c>
    </row>
    <row spans="1:6" r="2">
      <c s="2" t="s" r="B2">
        <v>2</v>
      </c>
      <c s="2" t="s" r="C2">
        <v>28</v>
      </c>
      <c s="2" t="s" r="D2">
        <v>2</v>
      </c>
      <c s="2" t="s" r="E2">
        <v>28</v>
      </c>
      <c s="2" t="s" r="F2">
        <v>27</v>
      </c>
    </row>
    <row spans="1:6" r="3">
      <c s="3" t="s" r="A3">
        <v>403</v>
      </c>
    </row>
    <row spans="1:6" r="4">
      <c s="4" t="s" r="A4">
        <v>61</v>
      </c>
      <c s="7" t="n" r="B4">
        <v>3217640</v>
      </c>
      <c s="7" t="n" r="C4">
        <v>5260003</v>
      </c>
      <c s="7" t="n" r="D4">
        <v>9763440</v>
      </c>
      <c s="7" t="n" r="E4">
        <v>15308155</v>
      </c>
    </row>
    <row spans="1:6" r="5">
      <c s="4" t="s" r="A5">
        <v>63</v>
      </c>
      <c s="5" t="n" r="B5">
        <v>2858409</v>
      </c>
      <c s="5" t="n" r="C5">
        <v>4685652</v>
      </c>
      <c s="5" t="n" r="D5">
        <v>8414423</v>
      </c>
      <c s="5" t="n" r="E5">
        <v>13776574</v>
      </c>
    </row>
    <row spans="1:6" r="6">
      <c s="4" t="s" r="A6">
        <v>73</v>
      </c>
      <c s="5" t="n" r="B6">
        <v>48179</v>
      </c>
      <c s="5" t="n" r="C6">
        <v>252515</v>
      </c>
      <c s="5" t="n" r="D6">
        <v>411803</v>
      </c>
      <c s="5" t="n" r="E6">
        <v>538783</v>
      </c>
    </row>
    <row spans="1:6" r="7">
      <c s="4" t="s" r="A7">
        <v>404</v>
      </c>
      <c s="5" t="n" r="B7">
        <v>0</v>
      </c>
      <c s="5" t="n" r="C7">
        <v>0</v>
      </c>
      <c s="5" t="n" r="D7">
        <v>0</v>
      </c>
      <c s="5" t="n" r="E7">
        <v>0</v>
      </c>
    </row>
    <row spans="1:6" r="8">
      <c s="4" t="s" r="A8">
        <v>32</v>
      </c>
      <c s="5" t="n" r="B8">
        <v>-395624</v>
      </c>
      <c s="5" t="n" r="D8">
        <v>-395624</v>
      </c>
      <c s="7" t="n" r="F8">
        <v>-551269</v>
      </c>
    </row>
    <row spans="1:6" r="9">
      <c s="4" t="s" r="A9">
        <v>41</v>
      </c>
      <c s="5" t="n" r="B9">
        <v>-212434</v>
      </c>
      <c s="7" t="n" r="D9">
        <v>-212434</v>
      </c>
      <c s="5" t="n" r="F9">
        <v>-335182</v>
      </c>
    </row>
    <row spans="1:6" r="10">
      <c s="4" t="s" r="A10">
        <v>405</v>
      </c>
    </row>
    <row spans="1:6" r="11">
      <c s="3" t="s" r="A11">
        <v>403</v>
      </c>
    </row>
    <row spans="1:6" r="12">
      <c s="4" t="s" r="A12">
        <v>406</v>
      </c>
      <c s="4" t="s" r="D12">
        <v>399</v>
      </c>
    </row>
    <row spans="1:6" r="13">
      <c s="4" t="s" r="A13">
        <v>407</v>
      </c>
    </row>
    <row spans="1:6" r="14">
      <c s="3" t="s" r="A14">
        <v>403</v>
      </c>
    </row>
    <row spans="1:6" r="15">
      <c s="4" t="s" r="A15">
        <v>406</v>
      </c>
      <c s="4" t="s" r="D15">
        <v>399</v>
      </c>
    </row>
    <row spans="1:6" r="16">
      <c s="4" t="s" r="A16">
        <v>408</v>
      </c>
    </row>
    <row spans="1:6" r="17">
      <c s="3" t="s" r="A17">
        <v>403</v>
      </c>
    </row>
    <row spans="1:6" r="18">
      <c s="4" t="s" r="A18">
        <v>406</v>
      </c>
      <c s="4" t="s" r="D18">
        <v>399</v>
      </c>
    </row>
    <row spans="1:6" r="19">
      <c s="4" t="s" r="A19">
        <v>409</v>
      </c>
    </row>
    <row spans="1:6" r="20">
      <c s="3" t="s" r="A20">
        <v>403</v>
      </c>
    </row>
    <row spans="1:6" r="21">
      <c s="4" t="s" r="A21">
        <v>406</v>
      </c>
      <c s="4" t="s" r="D21">
        <v>399</v>
      </c>
    </row>
    <row spans="1:6" r="22">
      <c s="4" t="s" r="A22">
        <v>410</v>
      </c>
    </row>
    <row spans="1:6" r="23">
      <c s="3" t="s" r="A23">
        <v>403</v>
      </c>
    </row>
    <row spans="1:6" r="24">
      <c s="4" t="s" r="A24">
        <v>406</v>
      </c>
      <c s="4" t="s" r="D24">
        <v>399</v>
      </c>
    </row>
    <row spans="1:6" r="25">
      <c s="4" t="s" r="A25">
        <v>411</v>
      </c>
    </row>
    <row spans="1:6" r="26">
      <c s="3" t="s" r="A26">
        <v>403</v>
      </c>
    </row>
    <row spans="1:6" r="27">
      <c s="4" t="s" r="A27">
        <v>406</v>
      </c>
      <c s="4" t="s" r="D27">
        <v>399</v>
      </c>
    </row>
    <row spans="1:6" r="28">
      <c s="4" t="s" r="A28">
        <v>412</v>
      </c>
    </row>
    <row spans="1:6" r="29">
      <c s="3" t="s" r="A29">
        <v>403</v>
      </c>
    </row>
    <row spans="1:6" r="30">
      <c s="4" t="s" r="A30">
        <v>406</v>
      </c>
      <c s="4" t="s" r="D30">
        <v>399</v>
      </c>
    </row>
    <row spans="1:6" r="31">
      <c s="4" t="s" r="A31">
        <v>413</v>
      </c>
    </row>
    <row spans="1:6" r="32">
      <c s="3" t="s" r="A32">
        <v>403</v>
      </c>
    </row>
    <row spans="1:6" r="33">
      <c s="4" t="s" r="A33">
        <v>406</v>
      </c>
      <c s="4" t="s" r="D33">
        <v>399</v>
      </c>
    </row>
    <row spans="1:6" r="34">
      <c s="4" t="s" r="A34">
        <v>414</v>
      </c>
    </row>
    <row spans="1:6" r="35">
      <c s="3" t="s" r="A35">
        <v>403</v>
      </c>
    </row>
    <row spans="1:6" r="36">
      <c s="4" t="s" r="A36">
        <v>61</v>
      </c>
      <c s="5" t="n" r="B36">
        <v>132000</v>
      </c>
      <c s="5" t="n" r="C36">
        <v>462817</v>
      </c>
      <c s="7" t="n" r="D36">
        <v>668576</v>
      </c>
      <c s="5" t="n" r="E36">
        <v>1201888</v>
      </c>
    </row>
    <row spans="1:6" r="37">
      <c s="4" t="s" r="A37">
        <v>63</v>
      </c>
      <c s="5" t="n" r="B37">
        <v>176823</v>
      </c>
      <c s="5" t="n" r="C37">
        <v>461744</v>
      </c>
      <c s="5" t="n" r="D37">
        <v>749706</v>
      </c>
      <c s="5" t="n" r="E37">
        <v>1199614</v>
      </c>
    </row>
    <row spans="1:6" r="38">
      <c s="4" t="s" r="A38">
        <v>73</v>
      </c>
      <c s="5" t="n" r="B38">
        <v>-292138</v>
      </c>
      <c s="5" t="n" r="C38">
        <v>-268034</v>
      </c>
      <c s="5" t="n" r="D38">
        <v>-852587</v>
      </c>
      <c s="5" t="n" r="E38">
        <v>-818711</v>
      </c>
    </row>
    <row spans="1:6" r="39">
      <c s="4" t="s" r="A39">
        <v>404</v>
      </c>
      <c s="5" t="n" r="B39">
        <v>0</v>
      </c>
      <c s="5" t="n" r="C39">
        <v>0</v>
      </c>
      <c s="5" t="n" r="D39">
        <v>0</v>
      </c>
      <c s="5" t="n" r="E39">
        <v>0</v>
      </c>
    </row>
    <row spans="1:6" r="40">
      <c s="4" t="s" r="A40">
        <v>32</v>
      </c>
      <c s="5" t="n" r="B40">
        <v>-18649</v>
      </c>
      <c s="5" t="n" r="D40">
        <v>-18649</v>
      </c>
      <c s="5" t="n" r="F40">
        <v>-26238</v>
      </c>
    </row>
    <row spans="1:6" r="41">
      <c s="4" t="s" r="A41">
        <v>41</v>
      </c>
      <c s="5" t="n" r="B41">
        <v>-92332</v>
      </c>
      <c s="5" t="n" r="D41">
        <v>-92332</v>
      </c>
      <c s="5" t="n" r="F41">
        <v>-92984</v>
      </c>
    </row>
    <row spans="1:6" r="42">
      <c s="4" t="s" r="A42">
        <v>415</v>
      </c>
    </row>
    <row spans="1:6" r="43">
      <c s="3" t="s" r="A43">
        <v>403</v>
      </c>
    </row>
    <row spans="1:6" r="44">
      <c s="4" t="s" r="A44">
        <v>61</v>
      </c>
      <c s="5" t="n" r="B44">
        <v>3215163</v>
      </c>
      <c s="5" t="n" r="C44">
        <v>5258747</v>
      </c>
      <c s="5" t="n" r="D44">
        <v>9737169</v>
      </c>
      <c s="5" t="n" r="E44">
        <v>15305698</v>
      </c>
    </row>
    <row spans="1:6" r="45">
      <c s="4" t="s" r="A45">
        <v>63</v>
      </c>
      <c s="5" t="n" r="B45">
        <v>2843303</v>
      </c>
      <c s="5" t="n" r="C45">
        <v>4694537</v>
      </c>
      <c s="5" t="n" r="D45">
        <v>8370720</v>
      </c>
      <c s="5" t="n" r="E45">
        <v>13785158</v>
      </c>
    </row>
    <row spans="1:6" r="46">
      <c s="4" t="s" r="A46">
        <v>73</v>
      </c>
      <c s="5" t="n" r="B46">
        <v>48179</v>
      </c>
      <c s="5" t="n" r="C46">
        <v>252515</v>
      </c>
      <c s="5" t="n" r="D46">
        <v>411803</v>
      </c>
      <c s="5" t="n" r="E46">
        <v>538783</v>
      </c>
    </row>
    <row spans="1:6" r="47">
      <c s="4" t="s" r="A47">
        <v>404</v>
      </c>
      <c s="5" t="n" r="B47">
        <v>-262000</v>
      </c>
      <c s="7" t="n" r="C47">
        <v>-259908</v>
      </c>
      <c s="5" t="n" r="D47">
        <v>-793606</v>
      </c>
      <c s="7" t="n" r="E47">
        <v>-811424</v>
      </c>
    </row>
    <row spans="1:6" r="48">
      <c s="4" t="s" r="A48">
        <v>32</v>
      </c>
      <c s="5" t="n" r="B48">
        <v>-369071</v>
      </c>
      <c s="5" t="n" r="D48">
        <v>-369071</v>
      </c>
      <c s="5" t="n" r="F48">
        <v>-518498</v>
      </c>
    </row>
    <row spans="1:6" r="49">
      <c s="4" t="s" r="A49">
        <v>41</v>
      </c>
      <c s="7" t="n" r="B49">
        <v>-121933</v>
      </c>
      <c s="7" t="n" r="D49">
        <v>-121933</v>
      </c>
      <c s="7" t="n" r="F49">
        <v>-2357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16</v>
      </c>
      <c s="2" t="s" r="B1">
        <v>2</v>
      </c>
      <c s="2" t="s" r="C1">
        <v>27</v>
      </c>
      <c s="2" t="s" r="D1">
        <v>28</v>
      </c>
      <c s="2" t="s" r="E1">
        <v>29</v>
      </c>
    </row>
    <row spans="1:5" r="2">
      <c s="3" t="s" r="A2">
        <v>30</v>
      </c>
    </row>
    <row spans="1:5" r="3">
      <c s="4" t="s" r="A3">
        <v>31</v>
      </c>
      <c s="7" t="n" r="B3">
        <v>369421</v>
      </c>
      <c s="7" t="n" r="C3">
        <v>218403</v>
      </c>
      <c s="7" t="n" r="D3">
        <v>360347</v>
      </c>
      <c s="7" t="n" r="E3">
        <v>76970</v>
      </c>
    </row>
    <row spans="1:5" r="4">
      <c s="4" t="s" r="A4">
        <v>32</v>
      </c>
      <c s="5" t="n" r="B4">
        <v>395624</v>
      </c>
      <c s="5" t="n" r="C4">
        <v>551269</v>
      </c>
    </row>
    <row spans="1:5" r="5">
      <c s="4" t="s" r="A5">
        <v>33</v>
      </c>
      <c s="5" t="n" r="B5">
        <v>3299</v>
      </c>
      <c s="5" t="n" r="C5">
        <v>3223</v>
      </c>
    </row>
    <row spans="1:5" r="6">
      <c s="4" t="s" r="A6">
        <v>34</v>
      </c>
      <c s="5" t="n" r="B6">
        <v>1101182</v>
      </c>
      <c s="5" t="n" r="C6">
        <v>1102261</v>
      </c>
    </row>
    <row spans="1:5" r="7">
      <c s="4" t="s" r="A7">
        <v>35</v>
      </c>
      <c s="5" t="n" r="B7">
        <v>55152</v>
      </c>
      <c s="5" t="n" r="C7">
        <v>32157</v>
      </c>
    </row>
    <row spans="1:5" r="8">
      <c s="4" t="s" r="A8">
        <v>417</v>
      </c>
      <c s="5" t="n" r="B8">
        <v>0</v>
      </c>
      <c s="5" t="n" r="C8">
        <v>0</v>
      </c>
    </row>
    <row spans="1:5" r="9">
      <c s="4" t="s" r="A9">
        <v>36</v>
      </c>
      <c s="5" t="n" r="B9">
        <v>1924678</v>
      </c>
      <c s="5" t="n" r="C9">
        <v>1907313</v>
      </c>
    </row>
    <row spans="1:5" r="10">
      <c s="4" t="s" r="A10">
        <v>37</v>
      </c>
      <c s="5" t="n" r="B10">
        <v>1814507</v>
      </c>
      <c s="5" t="n" r="C10">
        <v>1806060</v>
      </c>
    </row>
    <row spans="1:5" r="11">
      <c s="4" t="s" r="A11">
        <v>418</v>
      </c>
      <c s="5" t="n" r="B11">
        <v>0</v>
      </c>
      <c s="5" t="n" r="C11">
        <v>0</v>
      </c>
    </row>
    <row spans="1:5" r="12">
      <c s="4" t="s" r="A12">
        <v>38</v>
      </c>
      <c s="5" t="n" r="B12">
        <v>301931</v>
      </c>
      <c s="5" t="n" r="C12">
        <v>330517</v>
      </c>
    </row>
    <row spans="1:5" r="13">
      <c s="4" t="s" r="A13">
        <v>39</v>
      </c>
      <c s="5" t="n" r="B13">
        <v>4041116</v>
      </c>
      <c s="5" t="n" r="C13">
        <v>4043890</v>
      </c>
    </row>
    <row spans="1:5" r="14">
      <c s="3" t="s" r="A14">
        <v>40</v>
      </c>
    </row>
    <row spans="1:5" r="15">
      <c s="4" t="s" r="A15">
        <v>41</v>
      </c>
      <c s="5" t="n" r="B15">
        <v>212434</v>
      </c>
      <c s="5" t="n" r="C15">
        <v>335182</v>
      </c>
    </row>
    <row spans="1:5" r="16">
      <c s="4" t="s" r="A16">
        <v>42</v>
      </c>
      <c s="5" t="n" r="B16">
        <v>24272</v>
      </c>
      <c s="5" t="n" r="C16">
        <v>11630</v>
      </c>
    </row>
    <row spans="1:5" r="17">
      <c s="4" t="s" r="A17">
        <v>43</v>
      </c>
      <c s="5" t="n" r="B17">
        <v>1049237</v>
      </c>
      <c s="5" t="n" r="C17">
        <v>1129970</v>
      </c>
    </row>
    <row spans="1:5" r="18">
      <c s="4" t="s" r="A18">
        <v>346</v>
      </c>
      <c s="5" t="n" r="B18">
        <v>0</v>
      </c>
      <c s="5" t="n" r="C18">
        <v>0</v>
      </c>
    </row>
    <row spans="1:5" r="19">
      <c s="4" t="s" r="A19">
        <v>44</v>
      </c>
      <c s="5" t="n" r="B19">
        <v>4174</v>
      </c>
      <c s="5" t="n" r="C19">
        <v>1227</v>
      </c>
    </row>
    <row spans="1:5" r="20">
      <c s="4" t="s" r="A20">
        <v>419</v>
      </c>
      <c s="5" t="n" r="B20">
        <v>0</v>
      </c>
      <c s="5" t="n" r="C20">
        <v>0</v>
      </c>
    </row>
    <row spans="1:5" r="21">
      <c s="4" t="s" r="A21">
        <v>45</v>
      </c>
      <c s="5" t="n" r="B21">
        <v>1290117</v>
      </c>
      <c s="5" t="n" r="C21">
        <v>1478009</v>
      </c>
    </row>
    <row spans="1:5" r="22">
      <c s="4" t="s" r="A22">
        <v>46</v>
      </c>
      <c s="5" t="n" r="B22">
        <v>8000</v>
      </c>
      <c s="5" t="n" r="C22">
        <v>8000</v>
      </c>
    </row>
    <row spans="1:5" r="23">
      <c s="4" t="s" r="A23">
        <v>47</v>
      </c>
      <c s="5" t="n" r="B23">
        <v>764422</v>
      </c>
      <c s="5" t="n" r="C23">
        <v>742349</v>
      </c>
    </row>
    <row spans="1:5" r="24">
      <c s="4" t="s" r="A24">
        <v>48</v>
      </c>
      <c s="5" t="n" r="B24">
        <v>152037</v>
      </c>
      <c s="5" t="n" r="C24">
        <v>122264</v>
      </c>
    </row>
    <row spans="1:5" r="25">
      <c s="4" t="s" r="A25">
        <v>49</v>
      </c>
      <c s="5" t="n" r="B25">
        <v>63081</v>
      </c>
      <c s="5" t="n" r="C25">
        <v>62752</v>
      </c>
    </row>
    <row spans="1:5" r="26">
      <c s="4" t="s" r="A26">
        <v>50</v>
      </c>
      <c s="7" t="n" r="B26">
        <v>2277657</v>
      </c>
      <c s="7" t="n" r="C26">
        <v>2413374</v>
      </c>
    </row>
    <row spans="1:5" r="27">
      <c s="4" t="s" r="A27">
        <v>420</v>
      </c>
      <c s="4" t="s" r="B27">
        <v>52</v>
      </c>
      <c s="4" t="s" r="C27">
        <v>52</v>
      </c>
    </row>
    <row spans="1:5" r="28">
      <c s="3" t="s" r="A28">
        <v>53</v>
      </c>
    </row>
    <row spans="1:5" r="29">
      <c s="4" t="s" r="A29">
        <v>54</v>
      </c>
      <c s="7" t="n" r="B29">
        <v>1131992</v>
      </c>
      <c s="7" t="n" r="C29">
        <v>1144100</v>
      </c>
    </row>
    <row spans="1:5" r="30">
      <c s="4" t="s" r="A30">
        <v>421</v>
      </c>
      <c s="5" t="n" r="B30">
        <v>657028</v>
      </c>
      <c s="5" t="n" r="C30">
        <v>513292</v>
      </c>
    </row>
    <row spans="1:5" r="31">
      <c s="4" t="s" r="A31">
        <v>56</v>
      </c>
      <c s="5" t="n" r="B31">
        <v>-25561</v>
      </c>
      <c s="5" t="n" r="C31">
        <v>-26876</v>
      </c>
    </row>
    <row spans="1:5" r="32">
      <c s="4" t="s" r="A32">
        <v>57</v>
      </c>
      <c s="5" t="n" r="B32">
        <v>1763459</v>
      </c>
      <c s="5" t="n" r="C32">
        <v>1630516</v>
      </c>
    </row>
    <row spans="1:5" r="33">
      <c s="4" t="s" r="A33">
        <v>58</v>
      </c>
      <c s="5" t="n" r="B33">
        <v>4041116</v>
      </c>
      <c s="5" t="n" r="C33">
        <v>4043890</v>
      </c>
    </row>
    <row spans="1:5" r="34">
      <c s="4" t="s" r="A34">
        <v>415</v>
      </c>
    </row>
    <row spans="1:5" r="35">
      <c s="3" t="s" r="A35">
        <v>30</v>
      </c>
    </row>
    <row spans="1:5" r="36">
      <c s="4" t="s" r="A36">
        <v>31</v>
      </c>
      <c s="5" t="n" r="B36">
        <v>361037</v>
      </c>
      <c s="5" t="n" r="C36">
        <v>185381</v>
      </c>
      <c s="5" t="n" r="D36">
        <v>357793</v>
      </c>
      <c s="5" t="n" r="E36">
        <v>76179</v>
      </c>
    </row>
    <row spans="1:5" r="37">
      <c s="4" t="s" r="A37">
        <v>32</v>
      </c>
      <c s="5" t="n" r="B37">
        <v>369071</v>
      </c>
      <c s="5" t="n" r="C37">
        <v>518498</v>
      </c>
    </row>
    <row spans="1:5" r="38">
      <c s="4" t="s" r="A38">
        <v>33</v>
      </c>
      <c s="5" t="n" r="B38">
        <v>802</v>
      </c>
      <c s="5" t="n" r="C38">
        <v>529</v>
      </c>
    </row>
    <row spans="1:5" r="39">
      <c s="4" t="s" r="A39">
        <v>34</v>
      </c>
      <c s="5" t="n" r="B39">
        <v>547225</v>
      </c>
      <c s="5" t="n" r="C39">
        <v>510947</v>
      </c>
    </row>
    <row spans="1:5" r="40">
      <c s="4" t="s" r="A40">
        <v>35</v>
      </c>
      <c s="5" t="n" r="B40">
        <v>44940</v>
      </c>
      <c s="5" t="n" r="C40">
        <v>26964</v>
      </c>
    </row>
    <row spans="1:5" r="41">
      <c s="4" t="s" r="A41">
        <v>417</v>
      </c>
      <c s="5" t="n" r="B41">
        <v>19279650</v>
      </c>
      <c s="5" t="n" r="C41">
        <v>16189384</v>
      </c>
    </row>
    <row spans="1:5" r="42">
      <c s="4" t="s" r="A42">
        <v>36</v>
      </c>
      <c s="5" t="n" r="B42">
        <v>20602725</v>
      </c>
      <c s="5" t="n" r="C42">
        <v>17431703</v>
      </c>
    </row>
    <row spans="1:5" r="43">
      <c s="4" t="s" r="A43">
        <v>37</v>
      </c>
      <c s="5" t="n" r="B43">
        <v>21630</v>
      </c>
      <c s="5" t="n" r="C43">
        <v>68218</v>
      </c>
    </row>
    <row spans="1:5" r="44">
      <c s="4" t="s" r="A44">
        <v>418</v>
      </c>
      <c s="5" t="n" r="B44">
        <v>1757810</v>
      </c>
      <c s="5" t="n" r="C44">
        <v>2569636</v>
      </c>
    </row>
    <row spans="1:5" r="45">
      <c s="4" t="s" r="A45">
        <v>38</v>
      </c>
      <c s="5" t="n" r="B45">
        <v>33906</v>
      </c>
      <c s="5" t="n" r="C45">
        <v>34840</v>
      </c>
    </row>
    <row spans="1:5" r="46">
      <c s="4" t="s" r="A46">
        <v>39</v>
      </c>
      <c s="5" t="n" r="B46">
        <v>22416071</v>
      </c>
      <c s="5" t="n" r="C46">
        <v>20104397</v>
      </c>
    </row>
    <row spans="1:5" r="47">
      <c s="3" t="s" r="A47">
        <v>40</v>
      </c>
    </row>
    <row spans="1:5" r="48">
      <c s="4" t="s" r="A48">
        <v>41</v>
      </c>
      <c s="5" t="n" r="B48">
        <v>121933</v>
      </c>
      <c s="5" t="n" r="C48">
        <v>235791</v>
      </c>
    </row>
    <row spans="1:5" r="49">
      <c s="4" t="s" r="A49">
        <v>42</v>
      </c>
      <c s="5" t="n" r="B49">
        <v>24272</v>
      </c>
      <c s="5" t="n" r="C49">
        <v>11600</v>
      </c>
    </row>
    <row spans="1:5" r="50">
      <c s="4" t="s" r="A50">
        <v>43</v>
      </c>
      <c s="5" t="n" r="B50">
        <v>536121</v>
      </c>
      <c s="5" t="n" r="C50">
        <v>487783</v>
      </c>
    </row>
    <row spans="1:5" r="51">
      <c s="4" t="s" r="A51">
        <v>44</v>
      </c>
      <c s="5" t="n" r="B51">
        <v>4174</v>
      </c>
      <c s="5" t="n" r="C51">
        <v>1227</v>
      </c>
    </row>
    <row spans="1:5" r="52">
      <c s="4" t="s" r="A52">
        <v>419</v>
      </c>
      <c s="5" t="n" r="B52">
        <v>19118950</v>
      </c>
      <c s="5" t="n" r="C52">
        <v>16924490</v>
      </c>
    </row>
    <row spans="1:5" r="53">
      <c s="4" t="s" r="A53">
        <v>45</v>
      </c>
      <c s="5" t="n" r="B53">
        <v>19805450</v>
      </c>
      <c s="5" t="n" r="C53">
        <v>17660891</v>
      </c>
    </row>
    <row spans="1:5" r="54">
      <c s="4" t="s" r="A54">
        <v>46</v>
      </c>
      <c s="5" t="n" r="B54">
        <v>0</v>
      </c>
      <c s="5" t="n" r="C54">
        <v>0</v>
      </c>
    </row>
    <row spans="1:5" r="55">
      <c s="4" t="s" r="A55">
        <v>47</v>
      </c>
      <c s="5" t="n" r="B55">
        <v>669354</v>
      </c>
      <c s="5" t="n" r="C55">
        <v>668520</v>
      </c>
    </row>
    <row spans="1:5" r="56">
      <c s="4" t="s" r="A56">
        <v>48</v>
      </c>
      <c s="5" t="n" r="B56">
        <v>152037</v>
      </c>
      <c s="5" t="n" r="C56">
        <v>122264</v>
      </c>
    </row>
    <row spans="1:5" r="57">
      <c s="4" t="s" r="A57">
        <v>49</v>
      </c>
      <c s="5" t="n" r="B57">
        <v>25771</v>
      </c>
      <c s="5" t="n" r="C57">
        <v>22206</v>
      </c>
    </row>
    <row spans="1:5" r="58">
      <c s="4" t="s" r="A58">
        <v>50</v>
      </c>
      <c s="7" t="n" r="B58">
        <v>20652612</v>
      </c>
      <c s="7" t="n" r="C58">
        <v>18473881</v>
      </c>
    </row>
    <row spans="1:5" r="59">
      <c s="4" t="s" r="A59">
        <v>420</v>
      </c>
      <c s="4" t="s" r="B59">
        <v>52</v>
      </c>
      <c s="4" t="s" r="C59">
        <v>52</v>
      </c>
    </row>
    <row spans="1:5" r="60">
      <c s="3" t="s" r="A60">
        <v>53</v>
      </c>
    </row>
    <row spans="1:5" r="61">
      <c s="4" t="s" r="A61">
        <v>54</v>
      </c>
      <c s="7" t="n" r="B61">
        <v>1131992</v>
      </c>
      <c s="7" t="n" r="C61">
        <v>1144100</v>
      </c>
    </row>
    <row spans="1:5" r="62">
      <c s="4" t="s" r="A62">
        <v>421</v>
      </c>
      <c s="5" t="n" r="B62">
        <v>657028</v>
      </c>
      <c s="5" t="n" r="C62">
        <v>513292</v>
      </c>
    </row>
    <row spans="1:5" r="63">
      <c s="4" t="s" r="A63">
        <v>56</v>
      </c>
      <c s="5" t="n" r="B63">
        <v>-25561</v>
      </c>
      <c s="5" t="n" r="C63">
        <v>-26876</v>
      </c>
    </row>
    <row spans="1:5" r="64">
      <c s="4" t="s" r="A64">
        <v>57</v>
      </c>
      <c s="5" t="n" r="B64">
        <v>1763459</v>
      </c>
      <c s="5" t="n" r="C64">
        <v>1630516</v>
      </c>
    </row>
    <row spans="1:5" r="65">
      <c s="4" t="s" r="A65">
        <v>58</v>
      </c>
      <c s="5" t="n" r="B65">
        <v>22416071</v>
      </c>
      <c s="5" t="n" r="C65">
        <v>20104397</v>
      </c>
    </row>
    <row spans="1:5" r="66">
      <c s="4" t="s" r="A66">
        <v>414</v>
      </c>
    </row>
    <row spans="1:5" r="67">
      <c s="3" t="s" r="A67">
        <v>30</v>
      </c>
    </row>
    <row spans="1:5" r="68">
      <c s="4" t="s" r="A68">
        <v>31</v>
      </c>
      <c s="5" t="n" r="B68">
        <v>3</v>
      </c>
      <c s="5" t="n" r="C68">
        <v>704</v>
      </c>
      <c s="5" t="n" r="D68">
        <v>0</v>
      </c>
      <c s="5" t="n" r="E68">
        <v>791</v>
      </c>
    </row>
    <row spans="1:5" r="69">
      <c s="4" t="s" r="A69">
        <v>32</v>
      </c>
      <c s="5" t="n" r="B69">
        <v>18649</v>
      </c>
      <c s="5" t="n" r="C69">
        <v>26238</v>
      </c>
    </row>
    <row spans="1:5" r="70">
      <c s="4" t="s" r="A70">
        <v>33</v>
      </c>
      <c s="5" t="n" r="B70">
        <v>2497</v>
      </c>
      <c s="5" t="n" r="C70">
        <v>2694</v>
      </c>
    </row>
    <row spans="1:5" r="71">
      <c s="4" t="s" r="A71">
        <v>34</v>
      </c>
      <c s="5" t="n" r="B71">
        <v>376182</v>
      </c>
      <c s="5" t="n" r="C71">
        <v>435924</v>
      </c>
    </row>
    <row spans="1:5" r="72">
      <c s="4" t="s" r="A72">
        <v>35</v>
      </c>
      <c s="5" t="n" r="B72">
        <v>10212</v>
      </c>
      <c s="5" t="n" r="C72">
        <v>5193</v>
      </c>
    </row>
    <row spans="1:5" r="73">
      <c s="4" t="s" r="A73">
        <v>417</v>
      </c>
      <c s="5" t="n" r="B73">
        <v>20178357</v>
      </c>
      <c s="5" t="n" r="C73">
        <v>18805509</v>
      </c>
    </row>
    <row spans="1:5" r="74">
      <c s="4" t="s" r="A74">
        <v>36</v>
      </c>
      <c s="5" t="n" r="B74">
        <v>20585900</v>
      </c>
      <c s="5" t="n" r="C74">
        <v>19276262</v>
      </c>
    </row>
    <row spans="1:5" r="75">
      <c s="4" t="s" r="A75">
        <v>37</v>
      </c>
      <c s="5" t="n" r="B75">
        <v>1692834</v>
      </c>
      <c s="5" t="n" r="C75">
        <v>1683294</v>
      </c>
    </row>
    <row spans="1:5" r="76">
      <c s="4" t="s" r="A76">
        <v>418</v>
      </c>
      <c s="5" t="n" r="B76">
        <v>0</v>
      </c>
      <c s="5" t="n" r="C76">
        <v>0</v>
      </c>
    </row>
    <row spans="1:5" r="77">
      <c s="4" t="s" r="A77">
        <v>38</v>
      </c>
      <c s="5" t="n" r="B77">
        <v>265963</v>
      </c>
      <c s="5" t="n" r="C77">
        <v>293098</v>
      </c>
    </row>
    <row spans="1:5" r="78">
      <c s="4" t="s" r="A78">
        <v>39</v>
      </c>
      <c s="5" t="n" r="B78">
        <v>22544697</v>
      </c>
      <c s="5" t="n" r="C78">
        <v>21252654</v>
      </c>
    </row>
    <row spans="1:5" r="79">
      <c s="3" t="s" r="A79">
        <v>40</v>
      </c>
    </row>
    <row spans="1:5" r="80">
      <c s="4" t="s" r="A80">
        <v>41</v>
      </c>
      <c s="5" t="n" r="B80">
        <v>92332</v>
      </c>
      <c s="5" t="n" r="C80">
        <v>92984</v>
      </c>
    </row>
    <row spans="1:5" r="81">
      <c s="4" t="s" r="A81">
        <v>42</v>
      </c>
      <c s="5" t="n" r="B81">
        <v>0</v>
      </c>
      <c s="5" t="n" r="C81">
        <v>30</v>
      </c>
    </row>
    <row spans="1:5" r="82">
      <c s="4" t="s" r="A82">
        <v>43</v>
      </c>
      <c s="5" t="n" r="B82">
        <v>430464</v>
      </c>
      <c s="5" t="n" r="C82">
        <v>450856</v>
      </c>
    </row>
    <row spans="1:5" r="83">
      <c s="4" t="s" r="A83">
        <v>44</v>
      </c>
      <c s="5" t="n" r="B83">
        <v>0</v>
      </c>
      <c s="5" t="n" r="C83">
        <v>0</v>
      </c>
    </row>
    <row spans="1:5" r="84">
      <c s="4" t="s" r="A84">
        <v>419</v>
      </c>
      <c s="5" t="n" r="B84">
        <v>20342238</v>
      </c>
      <c s="5" t="n" r="C84">
        <v>18151095</v>
      </c>
    </row>
    <row spans="1:5" r="85">
      <c s="4" t="s" r="A85">
        <v>45</v>
      </c>
      <c s="5" t="n" r="B85">
        <v>20865034</v>
      </c>
      <c s="5" t="n" r="C85">
        <v>18694965</v>
      </c>
    </row>
    <row spans="1:5" r="86">
      <c s="4" t="s" r="A86">
        <v>46</v>
      </c>
      <c s="5" t="n" r="B86">
        <v>8000</v>
      </c>
      <c s="5" t="n" r="C86">
        <v>8000</v>
      </c>
    </row>
    <row spans="1:5" r="87">
      <c s="4" t="s" r="A87">
        <v>47</v>
      </c>
      <c s="5" t="n" r="B87">
        <v>27577</v>
      </c>
      <c s="5" t="n" r="C87">
        <v>36559</v>
      </c>
    </row>
    <row spans="1:5" r="88">
      <c s="4" t="s" r="A88">
        <v>48</v>
      </c>
      <c s="5" t="n" r="B88">
        <v>0</v>
      </c>
      <c s="5" t="n" r="C88">
        <v>0</v>
      </c>
    </row>
    <row spans="1:5" r="89">
      <c s="4" t="s" r="A89">
        <v>49</v>
      </c>
      <c s="5" t="n" r="B89">
        <v>37310</v>
      </c>
      <c s="5" t="n" r="C89">
        <v>40546</v>
      </c>
    </row>
    <row spans="1:5" r="90">
      <c s="4" t="s" r="A90">
        <v>50</v>
      </c>
      <c s="7" t="n" r="B90">
        <v>20937921</v>
      </c>
      <c s="7" t="n" r="C90">
        <v>18780070</v>
      </c>
    </row>
    <row spans="1:5" r="91">
      <c s="4" t="s" r="A91">
        <v>420</v>
      </c>
      <c s="4" t="s" r="B91">
        <v>52</v>
      </c>
      <c s="4" t="s" r="C91">
        <v>52</v>
      </c>
    </row>
    <row spans="1:5" r="92">
      <c s="3" t="s" r="A92">
        <v>53</v>
      </c>
    </row>
    <row spans="1:5" r="93">
      <c s="4" t="s" r="A93">
        <v>54</v>
      </c>
      <c s="7" t="n" r="B93">
        <v>736016</v>
      </c>
      <c s="7" t="n" r="C93">
        <v>749278</v>
      </c>
    </row>
    <row spans="1:5" r="94">
      <c s="4" t="s" r="A94">
        <v>421</v>
      </c>
      <c s="5" t="n" r="B94">
        <v>879148</v>
      </c>
      <c s="5" t="n" r="C94">
        <v>1731694</v>
      </c>
    </row>
    <row spans="1:5" r="95">
      <c s="4" t="s" r="A95">
        <v>56</v>
      </c>
      <c s="5" t="n" r="B95">
        <v>-8388</v>
      </c>
      <c s="5" t="n" r="C95">
        <v>-8388</v>
      </c>
    </row>
    <row spans="1:5" r="96">
      <c s="4" t="s" r="A96">
        <v>57</v>
      </c>
      <c s="5" t="n" r="B96">
        <v>1606776</v>
      </c>
      <c s="5" t="n" r="C96">
        <v>2472584</v>
      </c>
    </row>
    <row spans="1:5" r="97">
      <c s="4" t="s" r="A97">
        <v>58</v>
      </c>
      <c s="5" t="n" r="B97">
        <v>22544697</v>
      </c>
      <c s="5" t="n" r="C97">
        <v>21252654</v>
      </c>
    </row>
    <row spans="1:5" r="98">
      <c s="4" t="s" r="A98">
        <v>422</v>
      </c>
    </row>
    <row spans="1:5" r="99">
      <c s="3" t="s" r="A99">
        <v>30</v>
      </c>
    </row>
    <row spans="1:5" r="100">
      <c s="4" t="s" r="A100">
        <v>31</v>
      </c>
      <c s="5" t="n" r="B100">
        <v>10231</v>
      </c>
      <c s="5" t="n" r="C100">
        <v>34334</v>
      </c>
      <c s="5" t="n" r="D100">
        <v>4972</v>
      </c>
      <c s="5" t="n" r="E100">
        <v>0</v>
      </c>
    </row>
    <row spans="1:5" r="101">
      <c s="4" t="s" r="A101">
        <v>32</v>
      </c>
      <c s="5" t="n" r="B101">
        <v>7904</v>
      </c>
      <c s="5" t="n" r="C101">
        <v>6533</v>
      </c>
    </row>
    <row spans="1:5" r="102">
      <c s="4" t="s" r="A102">
        <v>33</v>
      </c>
      <c s="5" t="n" r="B102">
        <v>0</v>
      </c>
      <c s="5" t="n" r="C102">
        <v>0</v>
      </c>
    </row>
    <row spans="1:5" r="103">
      <c s="4" t="s" r="A103">
        <v>34</v>
      </c>
      <c s="5" t="n" r="B103">
        <v>177775</v>
      </c>
      <c s="5" t="n" r="C103">
        <v>155390</v>
      </c>
    </row>
    <row spans="1:5" r="104">
      <c s="4" t="s" r="A104">
        <v>35</v>
      </c>
      <c s="5" t="n" r="B104">
        <v>0</v>
      </c>
      <c s="5" t="n" r="C104">
        <v>0</v>
      </c>
    </row>
    <row spans="1:5" r="105">
      <c s="4" t="s" r="A105">
        <v>417</v>
      </c>
      <c s="5" t="n" r="B105">
        <v>2867690</v>
      </c>
      <c s="5" t="n" r="C105">
        <v>1607878</v>
      </c>
    </row>
    <row spans="1:5" r="106">
      <c s="4" t="s" r="A106">
        <v>36</v>
      </c>
      <c s="5" t="n" r="B106">
        <v>3063600</v>
      </c>
      <c s="5" t="n" r="C106">
        <v>1804135</v>
      </c>
    </row>
    <row spans="1:5" r="107">
      <c s="4" t="s" r="A107">
        <v>37</v>
      </c>
      <c s="5" t="n" r="B107">
        <v>100043</v>
      </c>
      <c s="5" t="n" r="C107">
        <v>54548</v>
      </c>
    </row>
    <row spans="1:5" r="108">
      <c s="4" t="s" r="A108">
        <v>418</v>
      </c>
      <c s="5" t="n" r="B108">
        <v>0</v>
      </c>
      <c s="5" t="n" r="C108">
        <v>0</v>
      </c>
    </row>
    <row spans="1:5" r="109">
      <c s="4" t="s" r="A109">
        <v>38</v>
      </c>
      <c s="5" t="n" r="B109">
        <v>2062</v>
      </c>
      <c s="5" t="n" r="C109">
        <v>2579</v>
      </c>
    </row>
    <row spans="1:5" r="110">
      <c s="4" t="s" r="A110">
        <v>39</v>
      </c>
      <c s="5" t="n" r="B110">
        <v>3165705</v>
      </c>
      <c s="5" t="n" r="C110">
        <v>1861262</v>
      </c>
    </row>
    <row spans="1:5" r="111">
      <c s="3" t="s" r="A111">
        <v>40</v>
      </c>
    </row>
    <row spans="1:5" r="112">
      <c s="4" t="s" r="A112">
        <v>41</v>
      </c>
      <c s="5" t="n" r="B112">
        <v>19</v>
      </c>
      <c s="5" t="n" r="C112">
        <v>8423</v>
      </c>
    </row>
    <row spans="1:5" r="113">
      <c s="4" t="s" r="A113">
        <v>42</v>
      </c>
      <c s="5" t="n" r="B113">
        <v>0</v>
      </c>
      <c s="5" t="n" r="C113">
        <v>0</v>
      </c>
    </row>
    <row spans="1:5" r="114">
      <c s="4" t="s" r="A114">
        <v>43</v>
      </c>
      <c s="5" t="n" r="B114">
        <v>82652</v>
      </c>
      <c s="5" t="n" r="C114">
        <v>191331</v>
      </c>
    </row>
    <row spans="1:5" r="115">
      <c s="4" t="s" r="A115">
        <v>44</v>
      </c>
      <c s="5" t="n" r="B115">
        <v>0</v>
      </c>
      <c s="5" t="n" r="C115">
        <v>0</v>
      </c>
    </row>
    <row spans="1:5" r="116">
      <c s="4" t="s" r="A116">
        <v>419</v>
      </c>
      <c s="5" t="n" r="B116">
        <v>2864509</v>
      </c>
      <c s="5" t="n" r="C116">
        <v>1527186</v>
      </c>
    </row>
    <row spans="1:5" r="117">
      <c s="4" t="s" r="A117">
        <v>45</v>
      </c>
      <c s="5" t="n" r="B117">
        <v>2947180</v>
      </c>
      <c s="5" t="n" r="C117">
        <v>1726940</v>
      </c>
    </row>
    <row spans="1:5" r="118">
      <c s="4" t="s" r="A118">
        <v>46</v>
      </c>
      <c s="5" t="n" r="B118">
        <v>0</v>
      </c>
      <c s="5" t="n" r="C118">
        <v>0</v>
      </c>
    </row>
    <row spans="1:5" r="119">
      <c s="4" t="s" r="A119">
        <v>47</v>
      </c>
      <c s="5" t="n" r="B119">
        <v>67491</v>
      </c>
      <c s="5" t="n" r="C119">
        <v>37270</v>
      </c>
    </row>
    <row spans="1:5" r="120">
      <c s="4" t="s" r="A120">
        <v>48</v>
      </c>
      <c s="5" t="n" r="B120">
        <v>0</v>
      </c>
      <c s="5" t="n" r="C120">
        <v>0</v>
      </c>
    </row>
    <row spans="1:5" r="121">
      <c s="4" t="s" r="A121">
        <v>49</v>
      </c>
      <c s="5" t="n" r="B121">
        <v>0</v>
      </c>
      <c s="5" t="n" r="C121">
        <v>0</v>
      </c>
    </row>
    <row spans="1:5" r="122">
      <c s="4" t="s" r="A122">
        <v>50</v>
      </c>
      <c s="7" t="n" r="B122">
        <v>3014671</v>
      </c>
      <c s="7" t="n" r="C122">
        <v>1764210</v>
      </c>
    </row>
    <row spans="1:5" r="123">
      <c s="4" t="s" r="A123">
        <v>420</v>
      </c>
      <c s="4" t="s" r="B123">
        <v>52</v>
      </c>
      <c s="4" t="s" r="C123">
        <v>52</v>
      </c>
    </row>
    <row spans="1:5" r="124">
      <c s="3" t="s" r="A124">
        <v>53</v>
      </c>
    </row>
    <row spans="1:5" r="125">
      <c s="4" t="s" r="A125">
        <v>54</v>
      </c>
      <c s="7" t="n" r="B125">
        <v>39346</v>
      </c>
      <c s="7" t="n" r="C125">
        <v>44346</v>
      </c>
    </row>
    <row spans="1:5" r="126">
      <c s="4" t="s" r="A126">
        <v>421</v>
      </c>
      <c s="5" t="n" r="B126">
        <v>111688</v>
      </c>
      <c s="5" t="n" r="C126">
        <v>52706</v>
      </c>
    </row>
    <row spans="1:5" r="127">
      <c s="4" t="s" r="A127">
        <v>56</v>
      </c>
      <c s="5" t="n" r="B127">
        <v>0</v>
      </c>
      <c s="5" t="n" r="C127">
        <v>0</v>
      </c>
    </row>
    <row spans="1:5" r="128">
      <c s="4" t="s" r="A128">
        <v>57</v>
      </c>
      <c s="5" t="n" r="B128">
        <v>151034</v>
      </c>
      <c s="5" t="n" r="C128">
        <v>97052</v>
      </c>
    </row>
    <row spans="1:5" r="129">
      <c s="4" t="s" r="A129">
        <v>58</v>
      </c>
      <c s="5" t="n" r="B129">
        <v>3165705</v>
      </c>
      <c s="5" t="n" r="C129">
        <v>1861262</v>
      </c>
    </row>
    <row spans="1:5" r="130">
      <c s="4" t="s" r="A130">
        <v>423</v>
      </c>
    </row>
    <row spans="1:5" r="131">
      <c s="3" t="s" r="A131">
        <v>30</v>
      </c>
    </row>
    <row spans="1:5" r="132">
      <c s="4" t="s" r="A132">
        <v>31</v>
      </c>
      <c s="5" t="n" r="B132">
        <v>-1850</v>
      </c>
      <c s="5" t="n" r="C132">
        <v>-2016</v>
      </c>
      <c s="7" t="n" r="D132">
        <v>-2418</v>
      </c>
      <c s="7" t="n" r="E132">
        <v>0</v>
      </c>
    </row>
    <row spans="1:5" r="133">
      <c s="4" t="s" r="A133">
        <v>32</v>
      </c>
      <c s="5" t="n" r="B133">
        <v>0</v>
      </c>
      <c s="5" t="n" r="C133">
        <v>0</v>
      </c>
    </row>
    <row spans="1:5" r="134">
      <c s="4" t="s" r="A134">
        <v>33</v>
      </c>
      <c s="5" t="n" r="B134">
        <v>0</v>
      </c>
      <c s="5" t="n" r="C134">
        <v>0</v>
      </c>
    </row>
    <row spans="1:5" r="135">
      <c s="4" t="s" r="A135">
        <v>34</v>
      </c>
      <c s="5" t="n" r="B135">
        <v>0</v>
      </c>
      <c s="5" t="n" r="C135">
        <v>0</v>
      </c>
    </row>
    <row spans="1:5" r="136">
      <c s="4" t="s" r="A136">
        <v>35</v>
      </c>
      <c s="5" t="n" r="B136">
        <v>0</v>
      </c>
      <c s="5" t="n" r="C136">
        <v>0</v>
      </c>
    </row>
    <row spans="1:5" r="137">
      <c s="4" t="s" r="A137">
        <v>417</v>
      </c>
      <c s="5" t="n" r="B137">
        <v>-42325697</v>
      </c>
      <c s="5" t="n" r="C137">
        <v>-36602771</v>
      </c>
    </row>
    <row spans="1:5" r="138">
      <c s="4" t="s" r="A138">
        <v>36</v>
      </c>
      <c s="5" t="n" r="B138">
        <v>-42327547</v>
      </c>
      <c s="5" t="n" r="C138">
        <v>-36604787</v>
      </c>
    </row>
    <row spans="1:5" r="139">
      <c s="4" t="s" r="A139">
        <v>37</v>
      </c>
      <c s="5" t="n" r="B139">
        <v>0</v>
      </c>
      <c s="5" t="n" r="C139">
        <v>0</v>
      </c>
    </row>
    <row spans="1:5" r="140">
      <c s="4" t="s" r="A140">
        <v>418</v>
      </c>
      <c s="5" t="n" r="B140">
        <v>-1757810</v>
      </c>
      <c s="5" t="n" r="C140">
        <v>-2569636</v>
      </c>
    </row>
    <row spans="1:5" r="141">
      <c s="4" t="s" r="A141">
        <v>38</v>
      </c>
      <c s="5" t="n" r="B141">
        <v>0</v>
      </c>
      <c s="5" t="n" r="C141">
        <v>0</v>
      </c>
    </row>
    <row spans="1:5" r="142">
      <c s="4" t="s" r="A142">
        <v>39</v>
      </c>
      <c s="5" t="n" r="B142">
        <v>-44085357</v>
      </c>
      <c s="5" t="n" r="C142">
        <v>-39174423</v>
      </c>
    </row>
    <row spans="1:5" r="143">
      <c s="3" t="s" r="A143">
        <v>40</v>
      </c>
    </row>
    <row spans="1:5" r="144">
      <c s="4" t="s" r="A144">
        <v>41</v>
      </c>
      <c s="5" t="n" r="B144">
        <v>-1850</v>
      </c>
      <c s="5" t="n" r="C144">
        <v>-2016</v>
      </c>
    </row>
    <row spans="1:5" r="145">
      <c s="4" t="s" r="A145">
        <v>42</v>
      </c>
      <c s="5" t="n" r="B145">
        <v>0</v>
      </c>
      <c s="5" t="n" r="C145">
        <v>0</v>
      </c>
    </row>
    <row spans="1:5" r="146">
      <c s="4" t="s" r="A146">
        <v>43</v>
      </c>
      <c s="5" t="n" r="B146">
        <v>0</v>
      </c>
      <c s="5" t="n" r="C146">
        <v>0</v>
      </c>
    </row>
    <row spans="1:5" r="147">
      <c s="4" t="s" r="A147">
        <v>44</v>
      </c>
      <c s="5" t="n" r="B147">
        <v>0</v>
      </c>
      <c s="5" t="n" r="C147">
        <v>0</v>
      </c>
    </row>
    <row spans="1:5" r="148">
      <c s="4" t="s" r="A148">
        <v>419</v>
      </c>
      <c s="5" t="n" r="B148">
        <v>-42325697</v>
      </c>
      <c s="5" t="n" r="C148">
        <v>-36602771</v>
      </c>
    </row>
    <row spans="1:5" r="149">
      <c s="4" t="s" r="A149">
        <v>45</v>
      </c>
      <c s="5" t="n" r="B149">
        <v>-42327547</v>
      </c>
      <c s="5" t="n" r="C149">
        <v>-36604787</v>
      </c>
    </row>
    <row spans="1:5" r="150">
      <c s="4" t="s" r="A150">
        <v>46</v>
      </c>
      <c s="5" t="n" r="B150">
        <v>0</v>
      </c>
      <c s="5" t="n" r="C150">
        <v>0</v>
      </c>
    </row>
    <row spans="1:5" r="151">
      <c s="4" t="s" r="A151">
        <v>47</v>
      </c>
      <c s="5" t="n" r="B151">
        <v>0</v>
      </c>
      <c s="5" t="n" r="C151">
        <v>0</v>
      </c>
    </row>
    <row spans="1:5" r="152">
      <c s="4" t="s" r="A152">
        <v>48</v>
      </c>
      <c s="5" t="n" r="B152">
        <v>0</v>
      </c>
      <c s="5" t="n" r="C152">
        <v>0</v>
      </c>
    </row>
    <row spans="1:5" r="153">
      <c s="4" t="s" r="A153">
        <v>49</v>
      </c>
      <c s="5" t="n" r="B153">
        <v>0</v>
      </c>
      <c s="5" t="n" r="C153">
        <v>0</v>
      </c>
    </row>
    <row spans="1:5" r="154">
      <c s="4" t="s" r="A154">
        <v>50</v>
      </c>
      <c s="7" t="n" r="B154">
        <v>-42327547</v>
      </c>
      <c s="7" t="n" r="C154">
        <v>-36604787</v>
      </c>
    </row>
    <row spans="1:5" r="155">
      <c s="4" t="s" r="A155">
        <v>420</v>
      </c>
      <c s="4" t="s" r="B155">
        <v>52</v>
      </c>
      <c s="4" t="s" r="C155">
        <v>52</v>
      </c>
    </row>
    <row spans="1:5" r="156">
      <c s="3" t="s" r="A156">
        <v>53</v>
      </c>
    </row>
    <row spans="1:5" r="157">
      <c s="4" t="s" r="A157">
        <v>54</v>
      </c>
      <c s="7" t="n" r="B157">
        <v>-775362</v>
      </c>
      <c s="7" t="n" r="C157">
        <v>-793624</v>
      </c>
    </row>
    <row spans="1:5" r="158">
      <c s="4" t="s" r="A158">
        <v>421</v>
      </c>
      <c s="5" t="n" r="B158">
        <v>-990836</v>
      </c>
      <c s="5" t="n" r="C158">
        <v>-1784400</v>
      </c>
    </row>
    <row spans="1:5" r="159">
      <c s="4" t="s" r="A159">
        <v>56</v>
      </c>
      <c s="5" t="n" r="B159">
        <v>8388</v>
      </c>
      <c s="5" t="n" r="C159">
        <v>8388</v>
      </c>
    </row>
    <row spans="1:5" r="160">
      <c s="4" t="s" r="A160">
        <v>57</v>
      </c>
      <c s="5" t="n" r="B160">
        <v>-1757810</v>
      </c>
      <c s="5" t="n" r="C160">
        <v>-2569636</v>
      </c>
    </row>
    <row spans="1:5" r="161">
      <c s="4" t="s" r="A161">
        <v>58</v>
      </c>
      <c s="7" t="n" r="B161">
        <v>-44085357</v>
      </c>
      <c s="7" t="n" r="C161">
        <v>-391744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4</v>
      </c>
      <c s="2" t="s" r="B1">
        <v>60</v>
      </c>
      <c s="2" t="s" r="D1">
        <v>1</v>
      </c>
    </row>
    <row spans="1:5" r="2">
      <c s="2" t="s" r="B2">
        <v>2</v>
      </c>
      <c s="2" t="s" r="C2">
        <v>28</v>
      </c>
      <c s="2" t="s" r="D2">
        <v>2</v>
      </c>
      <c s="2" t="s" r="E2">
        <v>28</v>
      </c>
    </row>
    <row spans="1:5" r="3">
      <c s="4" t="s" r="A3">
        <v>61</v>
      </c>
      <c s="7" t="n" r="B3">
        <v>3217640</v>
      </c>
      <c s="7" t="n" r="C3">
        <v>5260003</v>
      </c>
      <c s="7" t="n" r="D3">
        <v>9763440</v>
      </c>
      <c s="7" t="n" r="E3">
        <v>15308155</v>
      </c>
    </row>
    <row spans="1:5" r="4">
      <c s="3" t="s" r="A4">
        <v>62</v>
      </c>
    </row>
    <row spans="1:5" r="5">
      <c s="4" t="s" r="A5">
        <v>63</v>
      </c>
      <c s="5" t="n" r="B5">
        <v>2858409</v>
      </c>
      <c s="5" t="n" r="C5">
        <v>4685652</v>
      </c>
      <c s="5" t="n" r="D5">
        <v>8414423</v>
      </c>
      <c s="5" t="n" r="E5">
        <v>13776574</v>
      </c>
    </row>
    <row spans="1:5" r="6">
      <c s="4" t="s" r="A6">
        <v>64</v>
      </c>
      <c s="5" t="n" r="B6">
        <v>200014</v>
      </c>
      <c s="5" t="n" r="C6">
        <v>200858</v>
      </c>
      <c s="5" t="n" r="D6">
        <v>625542</v>
      </c>
      <c s="5" t="n" r="E6">
        <v>679538</v>
      </c>
    </row>
    <row spans="1:5" r="7">
      <c s="4" t="s" r="A7">
        <v>65</v>
      </c>
      <c s="5" t="n" r="B7">
        <v>47802</v>
      </c>
      <c s="5" t="n" r="C7">
        <v>34786</v>
      </c>
      <c s="5" t="n" r="D7">
        <v>116115</v>
      </c>
      <c s="5" t="n" r="E7">
        <v>103505</v>
      </c>
    </row>
    <row spans="1:5" r="8">
      <c s="4" t="s" r="A8">
        <v>425</v>
      </c>
      <c s="5" t="n" r="B8">
        <v>-142</v>
      </c>
      <c s="5" t="n" r="C8">
        <v>18</v>
      </c>
      <c s="5" t="n" r="D8">
        <v>-1133</v>
      </c>
      <c s="5" t="n" r="E8">
        <v>-162</v>
      </c>
    </row>
    <row spans="1:5" r="9">
      <c s="4" t="s" r="A9">
        <v>67</v>
      </c>
      <c s="5" t="n" r="B9">
        <v>46484</v>
      </c>
      <c s="5" t="n" r="C9">
        <v>67686</v>
      </c>
      <c s="5" t="n" r="D9">
        <v>139757</v>
      </c>
      <c s="5" t="n" r="E9">
        <v>135417</v>
      </c>
    </row>
    <row spans="1:5" r="10">
      <c s="4" t="s" r="A10">
        <v>68</v>
      </c>
      <c s="5" t="n" r="B10">
        <v>3152567</v>
      </c>
      <c s="5" t="n" r="C10">
        <v>4989000</v>
      </c>
      <c s="5" t="n" r="D10">
        <v>9294704</v>
      </c>
      <c s="5" t="n" r="E10">
        <v>14694872</v>
      </c>
    </row>
    <row spans="1:5" r="11">
      <c s="4" t="s" r="A11">
        <v>69</v>
      </c>
      <c s="5" t="n" r="B11">
        <v>65073</v>
      </c>
      <c s="5" t="n" r="C11">
        <v>271003</v>
      </c>
      <c s="5" t="n" r="D11">
        <v>468736</v>
      </c>
      <c s="5" t="n" r="E11">
        <v>613283</v>
      </c>
    </row>
    <row spans="1:5" r="12">
      <c s="3" t="s" r="A12">
        <v>70</v>
      </c>
    </row>
    <row spans="1:5" r="13">
      <c s="4" t="s" r="A13">
        <v>404</v>
      </c>
      <c s="5" t="n" r="B13">
        <v>0</v>
      </c>
      <c s="5" t="n" r="C13">
        <v>0</v>
      </c>
      <c s="5" t="n" r="D13">
        <v>0</v>
      </c>
      <c s="5" t="n" r="E13">
        <v>0</v>
      </c>
    </row>
    <row spans="1:5" r="14">
      <c s="4" t="s" r="A14">
        <v>71</v>
      </c>
      <c s="5" t="n" r="B14">
        <v>4994</v>
      </c>
      <c s="5" t="n" r="C14">
        <v>5543</v>
      </c>
      <c s="5" t="n" r="D14">
        <v>8982</v>
      </c>
      <c s="5" t="n" r="E14">
        <v>1204</v>
      </c>
    </row>
    <row spans="1:5" r="15">
      <c s="4" t="s" r="A15">
        <v>72</v>
      </c>
      <c s="5" t="n" r="B15">
        <v>-21888</v>
      </c>
      <c s="5" t="n" r="C15">
        <v>-24031</v>
      </c>
      <c s="5" t="n" r="D15">
        <v>-65915</v>
      </c>
      <c s="5" t="n" r="E15">
        <v>-75704</v>
      </c>
    </row>
    <row spans="1:5" r="16">
      <c s="4" t="s" r="A16">
        <v>73</v>
      </c>
      <c s="5" t="n" r="B16">
        <v>48179</v>
      </c>
      <c s="5" t="n" r="C16">
        <v>252515</v>
      </c>
      <c s="5" t="n" r="D16">
        <v>411803</v>
      </c>
      <c s="5" t="n" r="E16">
        <v>538783</v>
      </c>
    </row>
    <row spans="1:5" r="17">
      <c s="4" t="s" r="A17">
        <v>79</v>
      </c>
      <c s="5" t="n" r="B17">
        <v>48698</v>
      </c>
      <c s="5" t="n" r="C17">
        <v>252597</v>
      </c>
      <c s="5" t="n" r="D17">
        <v>413118</v>
      </c>
      <c s="5" t="n" r="E17">
        <v>539399</v>
      </c>
    </row>
    <row spans="1:5" r="18">
      <c s="4" t="s" r="A18">
        <v>423</v>
      </c>
    </row>
    <row spans="1:5" r="19">
      <c s="4" t="s" r="A19">
        <v>61</v>
      </c>
      <c s="5" t="n" r="B19">
        <v>-551829</v>
      </c>
      <c s="5" t="n" r="C19">
        <v>-847147</v>
      </c>
      <c s="5" t="n" r="D19">
        <v>-1893262</v>
      </c>
      <c s="5" t="n" r="E19">
        <v>-1585477</v>
      </c>
    </row>
    <row spans="1:5" r="20">
      <c s="3" t="s" r="A20">
        <v>62</v>
      </c>
    </row>
    <row spans="1:5" r="21">
      <c s="4" t="s" r="A21">
        <v>63</v>
      </c>
      <c s="5" t="n" r="B21">
        <v>-551829</v>
      </c>
      <c s="5" t="n" r="C21">
        <v>-847147</v>
      </c>
      <c s="5" t="n" r="D21">
        <v>-1893262</v>
      </c>
      <c s="5" t="n" r="E21">
        <v>-1585477</v>
      </c>
    </row>
    <row spans="1:5" r="22">
      <c s="4" t="s" r="A22">
        <v>64</v>
      </c>
      <c s="5" t="n" r="B22">
        <v>0</v>
      </c>
      <c s="5" t="n" r="C22">
        <v>0</v>
      </c>
      <c s="5" t="n" r="D22">
        <v>0</v>
      </c>
      <c s="5" t="n" r="E22">
        <v>0</v>
      </c>
    </row>
    <row spans="1:5" r="23">
      <c s="4" t="s" r="A23">
        <v>65</v>
      </c>
      <c s="5" t="n" r="B23">
        <v>0</v>
      </c>
      <c s="5" t="n" r="C23">
        <v>0</v>
      </c>
      <c s="5" t="n" r="D23">
        <v>0</v>
      </c>
      <c s="5" t="n" r="E23">
        <v>0</v>
      </c>
    </row>
    <row spans="1:5" r="24">
      <c s="4" t="s" r="A24">
        <v>425</v>
      </c>
      <c s="5" t="n" r="B24">
        <v>0</v>
      </c>
      <c s="5" t="n" r="C24">
        <v>0</v>
      </c>
      <c s="5" t="n" r="D24">
        <v>0</v>
      </c>
      <c s="5" t="n" r="E24">
        <v>0</v>
      </c>
    </row>
    <row spans="1:5" r="25">
      <c s="4" t="s" r="A25">
        <v>67</v>
      </c>
      <c s="5" t="n" r="B25">
        <v>0</v>
      </c>
      <c s="5" t="n" r="C25">
        <v>0</v>
      </c>
      <c s="5" t="n" r="D25">
        <v>0</v>
      </c>
      <c s="5" t="n" r="E25">
        <v>0</v>
      </c>
    </row>
    <row spans="1:5" r="26">
      <c s="4" t="s" r="A26">
        <v>68</v>
      </c>
      <c s="5" t="n" r="B26">
        <v>-551829</v>
      </c>
      <c s="5" t="n" r="C26">
        <v>-847147</v>
      </c>
      <c s="5" t="n" r="D26">
        <v>-1893262</v>
      </c>
      <c s="5" t="n" r="E26">
        <v>-1585477</v>
      </c>
    </row>
    <row spans="1:5" r="27">
      <c s="4" t="s" r="A27">
        <v>69</v>
      </c>
      <c s="5" t="n" r="B27">
        <v>0</v>
      </c>
      <c s="5" t="n" r="C27">
        <v>0</v>
      </c>
      <c s="5" t="n" r="D27">
        <v>0</v>
      </c>
      <c s="5" t="n" r="E27">
        <v>0</v>
      </c>
    </row>
    <row spans="1:5" r="28">
      <c s="3" t="s" r="A28">
        <v>70</v>
      </c>
    </row>
    <row spans="1:5" r="29">
      <c s="4" t="s" r="A29">
        <v>404</v>
      </c>
      <c s="5" t="n" r="B29">
        <v>262000</v>
      </c>
      <c s="5" t="n" r="C29">
        <v>259908</v>
      </c>
      <c s="5" t="n" r="D29">
        <v>793606</v>
      </c>
      <c s="5" t="n" r="E29">
        <v>811424</v>
      </c>
    </row>
    <row spans="1:5" r="30">
      <c s="4" t="s" r="A30">
        <v>71</v>
      </c>
      <c s="5" t="n" r="B30">
        <v>0</v>
      </c>
      <c s="5" t="n" r="C30">
        <v>0</v>
      </c>
      <c s="5" t="n" r="D30">
        <v>0</v>
      </c>
      <c s="5" t="n" r="E30">
        <v>0</v>
      </c>
    </row>
    <row spans="1:5" r="31">
      <c s="4" t="s" r="A31">
        <v>72</v>
      </c>
      <c s="5" t="n" r="B31">
        <v>0</v>
      </c>
      <c s="5" t="n" r="C31">
        <v>0</v>
      </c>
      <c s="5" t="n" r="D31">
        <v>0</v>
      </c>
      <c s="5" t="n" r="E31">
        <v>0</v>
      </c>
    </row>
    <row spans="1:5" r="32">
      <c s="4" t="s" r="A32">
        <v>73</v>
      </c>
      <c s="5" t="n" r="B32">
        <v>262000</v>
      </c>
      <c s="5" t="n" r="C32">
        <v>259908</v>
      </c>
      <c s="5" t="n" r="D32">
        <v>793606</v>
      </c>
      <c s="5" t="n" r="E32">
        <v>811424</v>
      </c>
    </row>
    <row spans="1:5" r="33">
      <c s="4" t="s" r="A33">
        <v>79</v>
      </c>
      <c s="5" t="n" r="B33">
        <v>262000</v>
      </c>
      <c s="5" t="n" r="C33">
        <v>260003</v>
      </c>
      <c s="5" t="n" r="D33">
        <v>793606</v>
      </c>
      <c s="5" t="n" r="E33">
        <v>811424</v>
      </c>
    </row>
    <row spans="1:5" r="34">
      <c s="4" t="s" r="A34">
        <v>414</v>
      </c>
    </row>
    <row spans="1:5" r="35">
      <c s="4" t="s" r="A35">
        <v>61</v>
      </c>
      <c s="5" t="n" r="B35">
        <v>132000</v>
      </c>
      <c s="5" t="n" r="C35">
        <v>462817</v>
      </c>
      <c s="5" t="n" r="D35">
        <v>668576</v>
      </c>
      <c s="5" t="n" r="E35">
        <v>1201888</v>
      </c>
    </row>
    <row spans="1:5" r="36">
      <c s="3" t="s" r="A36">
        <v>62</v>
      </c>
    </row>
    <row spans="1:5" r="37">
      <c s="4" t="s" r="A37">
        <v>63</v>
      </c>
      <c s="5" t="n" r="B37">
        <v>176823</v>
      </c>
      <c s="5" t="n" r="C37">
        <v>461744</v>
      </c>
      <c s="5" t="n" r="D37">
        <v>749706</v>
      </c>
      <c s="5" t="n" r="E37">
        <v>1199614</v>
      </c>
    </row>
    <row spans="1:5" r="38">
      <c s="4" t="s" r="A38">
        <v>64</v>
      </c>
      <c s="5" t="n" r="B38">
        <v>200384</v>
      </c>
      <c s="5" t="n" r="C38">
        <v>200716</v>
      </c>
      <c s="5" t="n" r="D38">
        <v>629846</v>
      </c>
      <c s="5" t="n" r="E38">
        <v>679361</v>
      </c>
    </row>
    <row spans="1:5" r="39">
      <c s="4" t="s" r="A39">
        <v>65</v>
      </c>
      <c s="5" t="n" r="B39">
        <v>6827</v>
      </c>
      <c s="5" t="n" r="C39">
        <v>4302</v>
      </c>
      <c s="5" t="n" r="D39">
        <v>15987</v>
      </c>
      <c s="5" t="n" r="E39">
        <v>12701</v>
      </c>
    </row>
    <row spans="1:5" r="40">
      <c s="4" t="s" r="A40">
        <v>425</v>
      </c>
      <c s="5" t="n" r="B40">
        <v>1</v>
      </c>
      <c s="5" t="n" r="C40">
        <v>18</v>
      </c>
      <c s="5" t="n" r="D40">
        <v>-232</v>
      </c>
      <c s="5" t="n" r="E40">
        <v>24</v>
      </c>
    </row>
    <row spans="1:5" r="41">
      <c s="4" t="s" r="A41">
        <v>67</v>
      </c>
      <c s="5" t="n" r="B41">
        <v>43820</v>
      </c>
      <c s="5" t="n" r="C41">
        <v>64165</v>
      </c>
      <c s="5" t="n" r="D41">
        <v>130496</v>
      </c>
      <c s="5" t="n" r="E41">
        <v>125031</v>
      </c>
    </row>
    <row spans="1:5" r="42">
      <c s="4" t="s" r="A42">
        <v>68</v>
      </c>
      <c s="5" t="n" r="B42">
        <v>427855</v>
      </c>
      <c s="5" t="n" r="C42">
        <v>730945</v>
      </c>
      <c s="5" t="n" r="D42">
        <v>1525803</v>
      </c>
      <c s="5" t="n" r="E42">
        <v>2016731</v>
      </c>
    </row>
    <row spans="1:5" r="43">
      <c s="4" t="s" r="A43">
        <v>69</v>
      </c>
      <c s="5" t="n" r="B43">
        <v>-295855</v>
      </c>
      <c s="5" t="n" r="C43">
        <v>-268128</v>
      </c>
      <c s="5" t="n" r="D43">
        <v>-857227</v>
      </c>
      <c s="5" t="n" r="E43">
        <v>-814843</v>
      </c>
    </row>
    <row spans="1:5" r="44">
      <c s="3" t="s" r="A44">
        <v>70</v>
      </c>
    </row>
    <row spans="1:5" r="45">
      <c s="4" t="s" r="A45">
        <v>404</v>
      </c>
      <c s="5" t="n" r="B45">
        <v>0</v>
      </c>
      <c s="5" t="n" r="C45">
        <v>0</v>
      </c>
      <c s="5" t="n" r="D45">
        <v>0</v>
      </c>
      <c s="5" t="n" r="E45">
        <v>0</v>
      </c>
    </row>
    <row spans="1:5" r="46">
      <c s="4" t="s" r="A46">
        <v>71</v>
      </c>
      <c s="5" t="n" r="B46">
        <v>4994</v>
      </c>
      <c s="5" t="n" r="C46">
        <v>5543</v>
      </c>
      <c s="5" t="n" r="D46">
        <v>8982</v>
      </c>
      <c s="5" t="n" r="E46">
        <v>1204</v>
      </c>
    </row>
    <row spans="1:5" r="47">
      <c s="4" t="s" r="A47">
        <v>72</v>
      </c>
      <c s="5" t="n" r="B47">
        <v>-1277</v>
      </c>
      <c s="5" t="n" r="C47">
        <v>-5449</v>
      </c>
      <c s="5" t="n" r="D47">
        <v>-4342</v>
      </c>
      <c s="5" t="n" r="E47">
        <v>-5072</v>
      </c>
    </row>
    <row spans="1:5" r="48">
      <c s="4" t="s" r="A48">
        <v>73</v>
      </c>
      <c s="5" t="n" r="B48">
        <v>-292138</v>
      </c>
      <c s="5" t="n" r="C48">
        <v>-268034</v>
      </c>
      <c s="5" t="n" r="D48">
        <v>-852587</v>
      </c>
      <c s="5" t="n" r="E48">
        <v>-818711</v>
      </c>
    </row>
    <row spans="1:5" r="49">
      <c s="4" t="s" r="A49">
        <v>79</v>
      </c>
      <c s="5" t="n" r="B49">
        <v>-292138</v>
      </c>
      <c s="5" t="n" r="C49">
        <v>-268129</v>
      </c>
      <c s="5" t="n" r="D49">
        <v>-852587</v>
      </c>
      <c s="5" t="n" r="E49">
        <v>-818711</v>
      </c>
    </row>
    <row spans="1:5" r="50">
      <c s="4" t="s" r="A50">
        <v>422</v>
      </c>
    </row>
    <row spans="1:5" r="51">
      <c s="4" t="s" r="A51">
        <v>61</v>
      </c>
      <c s="5" t="n" r="B51">
        <v>422306</v>
      </c>
      <c s="5" t="n" r="C51">
        <v>385586</v>
      </c>
      <c s="5" t="n" r="D51">
        <v>1250957</v>
      </c>
      <c s="5" t="n" r="E51">
        <v>386046</v>
      </c>
    </row>
    <row spans="1:5" r="52">
      <c s="3" t="s" r="A52">
        <v>62</v>
      </c>
    </row>
    <row spans="1:5" r="53">
      <c s="4" t="s" r="A53">
        <v>63</v>
      </c>
      <c s="5" t="n" r="B53">
        <v>390112</v>
      </c>
      <c s="5" t="n" r="C53">
        <v>376518</v>
      </c>
      <c s="5" t="n" r="D53">
        <v>1187259</v>
      </c>
      <c s="5" t="n" r="E53">
        <v>377279</v>
      </c>
    </row>
    <row spans="1:5" r="54">
      <c s="4" t="s" r="A54">
        <v>64</v>
      </c>
      <c s="5" t="n" r="B54">
        <v>-275</v>
      </c>
      <c s="5" t="n" r="C54">
        <v>17</v>
      </c>
      <c s="5" t="n" r="D54">
        <v>-490</v>
      </c>
      <c s="5" t="n" r="E54">
        <v>17</v>
      </c>
    </row>
    <row spans="1:5" r="55">
      <c s="4" t="s" r="A55">
        <v>65</v>
      </c>
      <c s="5" t="n" r="B55">
        <v>973</v>
      </c>
      <c s="5" t="n" r="C55">
        <v>-17</v>
      </c>
      <c s="5" t="n" r="D55">
        <v>1798</v>
      </c>
      <c s="5" t="n" r="E55">
        <v>-17</v>
      </c>
    </row>
    <row spans="1:5" r="56">
      <c s="4" t="s" r="A56">
        <v>425</v>
      </c>
      <c s="5" t="n" r="B56">
        <v>-73</v>
      </c>
      <c s="5" t="n" r="C56">
        <v>0</v>
      </c>
      <c s="5" t="n" r="D56">
        <v>-650</v>
      </c>
      <c s="5" t="n" r="E56">
        <v>0</v>
      </c>
    </row>
    <row spans="1:5" r="57">
      <c s="4" t="s" r="A57">
        <v>67</v>
      </c>
      <c s="5" t="n" r="B57">
        <v>547</v>
      </c>
      <c s="5" t="n" r="C57">
        <v>222</v>
      </c>
      <c s="5" t="n" r="D57">
        <v>1597</v>
      </c>
      <c s="5" t="n" r="E57">
        <v>264</v>
      </c>
    </row>
    <row spans="1:5" r="58">
      <c s="4" t="s" r="A58">
        <v>68</v>
      </c>
      <c s="5" t="n" r="B58">
        <v>391284</v>
      </c>
      <c s="5" t="n" r="C58">
        <v>376740</v>
      </c>
      <c s="5" t="n" r="D58">
        <v>1189514</v>
      </c>
      <c s="5" t="n" r="E58">
        <v>377543</v>
      </c>
    </row>
    <row spans="1:5" r="59">
      <c s="4" t="s" r="A59">
        <v>69</v>
      </c>
      <c s="5" t="n" r="B59">
        <v>31022</v>
      </c>
      <c s="5" t="n" r="C59">
        <v>8846</v>
      </c>
      <c s="5" t="n" r="D59">
        <v>61443</v>
      </c>
      <c s="5" t="n" r="E59">
        <v>8503</v>
      </c>
    </row>
    <row spans="1:5" r="60">
      <c s="3" t="s" r="A60">
        <v>70</v>
      </c>
    </row>
    <row spans="1:5" r="61">
      <c s="4" t="s" r="A61">
        <v>404</v>
      </c>
      <c s="5" t="n" r="B61">
        <v>0</v>
      </c>
      <c s="5" t="n" r="C61">
        <v>0</v>
      </c>
      <c s="5" t="n" r="D61">
        <v>0</v>
      </c>
      <c s="5" t="n" r="E61">
        <v>0</v>
      </c>
    </row>
    <row spans="1:5" r="62">
      <c s="4" t="s" r="A62">
        <v>71</v>
      </c>
      <c s="5" t="n" r="B62">
        <v>0</v>
      </c>
      <c s="5" t="n" r="C62">
        <v>0</v>
      </c>
      <c s="5" t="n" r="D62">
        <v>0</v>
      </c>
      <c s="5" t="n" r="E62">
        <v>0</v>
      </c>
    </row>
    <row spans="1:5" r="63">
      <c s="4" t="s" r="A63">
        <v>72</v>
      </c>
      <c s="5" t="n" r="B63">
        <v>-884</v>
      </c>
      <c s="5" t="n" r="C63">
        <v>-720</v>
      </c>
      <c s="5" t="n" r="D63">
        <v>-2462</v>
      </c>
      <c s="5" t="n" r="E63">
        <v>-1216</v>
      </c>
    </row>
    <row spans="1:5" r="64">
      <c s="4" t="s" r="A64">
        <v>73</v>
      </c>
      <c s="5" t="n" r="B64">
        <v>30138</v>
      </c>
      <c s="5" t="n" r="C64">
        <v>8126</v>
      </c>
      <c s="5" t="n" r="D64">
        <v>58981</v>
      </c>
      <c s="5" t="n" r="E64">
        <v>7287</v>
      </c>
    </row>
    <row spans="1:5" r="65">
      <c s="4" t="s" r="A65">
        <v>79</v>
      </c>
      <c s="5" t="n" r="B65">
        <v>30138</v>
      </c>
      <c s="5" t="n" r="C65">
        <v>8126</v>
      </c>
      <c s="5" t="n" r="D65">
        <v>58981</v>
      </c>
      <c s="5" t="n" r="E65">
        <v>7287</v>
      </c>
    </row>
    <row spans="1:5" r="66">
      <c s="4" t="s" r="A66">
        <v>415</v>
      </c>
    </row>
    <row spans="1:5" r="67">
      <c s="4" t="s" r="A67">
        <v>61</v>
      </c>
      <c s="5" t="n" r="B67">
        <v>3215163</v>
      </c>
      <c s="5" t="n" r="C67">
        <v>5258747</v>
      </c>
      <c s="5" t="n" r="D67">
        <v>9737169</v>
      </c>
      <c s="5" t="n" r="E67">
        <v>15305698</v>
      </c>
    </row>
    <row spans="1:5" r="68">
      <c s="3" t="s" r="A68">
        <v>62</v>
      </c>
    </row>
    <row spans="1:5" r="69">
      <c s="4" t="s" r="A69">
        <v>63</v>
      </c>
      <c s="5" t="n" r="B69">
        <v>2843303</v>
      </c>
      <c s="5" t="n" r="C69">
        <v>4694537</v>
      </c>
      <c s="5" t="n" r="D69">
        <v>8370720</v>
      </c>
      <c s="5" t="n" r="E69">
        <v>13785158</v>
      </c>
    </row>
    <row spans="1:5" r="70">
      <c s="4" t="s" r="A70">
        <v>64</v>
      </c>
      <c s="5" t="n" r="B70">
        <v>-95</v>
      </c>
      <c s="5" t="n" r="C70">
        <v>125</v>
      </c>
      <c s="5" t="n" r="D70">
        <v>-3814</v>
      </c>
      <c s="5" t="n" r="E70">
        <v>160</v>
      </c>
    </row>
    <row spans="1:5" r="71">
      <c s="4" t="s" r="A71">
        <v>65</v>
      </c>
      <c s="5" t="n" r="B71">
        <v>40002</v>
      </c>
      <c s="5" t="n" r="C71">
        <v>30501</v>
      </c>
      <c s="5" t="n" r="D71">
        <v>98330</v>
      </c>
      <c s="5" t="n" r="E71">
        <v>90821</v>
      </c>
    </row>
    <row spans="1:5" r="72">
      <c s="4" t="s" r="A72">
        <v>425</v>
      </c>
      <c s="5" t="n" r="B72">
        <v>-70</v>
      </c>
      <c s="5" t="n" r="C72">
        <v>0</v>
      </c>
      <c s="5" t="n" r="D72">
        <v>-251</v>
      </c>
      <c s="5" t="n" r="E72">
        <v>-186</v>
      </c>
    </row>
    <row spans="1:5" r="73">
      <c s="4" t="s" r="A73">
        <v>67</v>
      </c>
      <c s="5" t="n" r="B73">
        <v>2117</v>
      </c>
      <c s="5" t="n" r="C73">
        <v>3299</v>
      </c>
      <c s="5" t="n" r="D73">
        <v>7664</v>
      </c>
      <c s="5" t="n" r="E73">
        <v>10122</v>
      </c>
    </row>
    <row spans="1:5" r="74">
      <c s="4" t="s" r="A74">
        <v>68</v>
      </c>
      <c s="5" t="n" r="B74">
        <v>2885257</v>
      </c>
      <c s="5" t="n" r="C74">
        <v>4728462</v>
      </c>
      <c s="5" t="n" r="D74">
        <v>8472649</v>
      </c>
      <c s="5" t="n" r="E74">
        <v>13886075</v>
      </c>
    </row>
    <row spans="1:5" r="75">
      <c s="4" t="s" r="A75">
        <v>69</v>
      </c>
      <c s="5" t="n" r="B75">
        <v>329906</v>
      </c>
      <c s="5" t="n" r="C75">
        <v>530285</v>
      </c>
      <c s="5" t="n" r="D75">
        <v>1264520</v>
      </c>
      <c s="5" t="n" r="E75">
        <v>1419623</v>
      </c>
    </row>
    <row spans="1:5" r="76">
      <c s="3" t="s" r="A76">
        <v>70</v>
      </c>
    </row>
    <row spans="1:5" r="77">
      <c s="4" t="s" r="A77">
        <v>404</v>
      </c>
      <c s="5" t="n" r="B77">
        <v>-262000</v>
      </c>
      <c s="5" t="n" r="C77">
        <v>-259908</v>
      </c>
      <c s="5" t="n" r="D77">
        <v>-793606</v>
      </c>
      <c s="5" t="n" r="E77">
        <v>-811424</v>
      </c>
    </row>
    <row spans="1:5" r="78">
      <c s="4" t="s" r="A78">
        <v>71</v>
      </c>
      <c s="5" t="n" r="B78">
        <v>0</v>
      </c>
      <c s="5" t="n" r="C78">
        <v>0</v>
      </c>
      <c s="5" t="n" r="D78">
        <v>0</v>
      </c>
      <c s="5" t="n" r="E78">
        <v>0</v>
      </c>
    </row>
    <row spans="1:5" r="79">
      <c s="4" t="s" r="A79">
        <v>72</v>
      </c>
      <c s="5" t="n" r="B79">
        <v>-19727</v>
      </c>
      <c s="5" t="n" r="C79">
        <v>-17862</v>
      </c>
      <c s="5" t="n" r="D79">
        <v>-59111</v>
      </c>
      <c s="5" t="n" r="E79">
        <v>-69416</v>
      </c>
    </row>
    <row spans="1:5" r="80">
      <c s="4" t="s" r="A80">
        <v>73</v>
      </c>
      <c s="5" t="n" r="B80">
        <v>48179</v>
      </c>
      <c s="5" t="n" r="C80">
        <v>252515</v>
      </c>
      <c s="5" t="n" r="D80">
        <v>411803</v>
      </c>
      <c s="5" t="n" r="E80">
        <v>538783</v>
      </c>
    </row>
    <row spans="1:5" r="81">
      <c s="4" t="s" r="A81">
        <v>79</v>
      </c>
      <c s="7" t="n" r="B81">
        <v>48698</v>
      </c>
      <c s="7" t="n" r="C81">
        <v>252597</v>
      </c>
      <c s="7" t="n" r="D81">
        <v>413118</v>
      </c>
      <c s="7" t="n" r="E81">
        <v>5393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6</v>
      </c>
      <c s="2" t="s" r="B1">
        <v>60</v>
      </c>
      <c s="2" t="s" r="D1">
        <v>1</v>
      </c>
    </row>
    <row spans="1:5" r="2">
      <c s="2" t="s" r="B2">
        <v>2</v>
      </c>
      <c s="2" t="s" r="C2">
        <v>28</v>
      </c>
      <c s="2" t="s" r="D2">
        <v>2</v>
      </c>
      <c s="2" t="s" r="E2">
        <v>28</v>
      </c>
    </row>
    <row spans="1:5" r="3">
      <c s="3" t="s" r="A3">
        <v>427</v>
      </c>
    </row>
    <row spans="1:5" r="4">
      <c s="4" t="s" r="A4">
        <v>73</v>
      </c>
      <c s="7" t="n" r="B4">
        <v>48179</v>
      </c>
      <c s="7" t="n" r="C4">
        <v>252515</v>
      </c>
      <c s="7" t="n" r="D4">
        <v>411803</v>
      </c>
      <c s="7" t="n" r="E4">
        <v>538783</v>
      </c>
    </row>
    <row spans="1:5" r="5">
      <c s="3" t="s" r="A5">
        <v>428</v>
      </c>
    </row>
    <row spans="1:5" r="6">
      <c s="4" t="s" r="A6">
        <v>82</v>
      </c>
      <c s="5" t="n" r="D6">
        <v>145975</v>
      </c>
      <c s="5" t="n" r="E6">
        <v>140863</v>
      </c>
    </row>
    <row spans="1:5" r="7">
      <c s="4" t="s" r="A7">
        <v>83</v>
      </c>
      <c s="5" t="n" r="D7">
        <v>6329</v>
      </c>
      <c s="5" t="n" r="E7">
        <v>4725</v>
      </c>
    </row>
    <row spans="1:5" r="8">
      <c s="4" t="s" r="A8">
        <v>84</v>
      </c>
      <c s="5" t="n" r="D8">
        <v>-8982</v>
      </c>
      <c s="5" t="n" r="E8">
        <v>-1204</v>
      </c>
    </row>
    <row spans="1:5" r="9">
      <c s="4" t="s" r="A9">
        <v>86</v>
      </c>
      <c s="5" t="n" r="D9">
        <v>53370</v>
      </c>
      <c s="5" t="n" r="E9">
        <v>-31602</v>
      </c>
    </row>
    <row spans="1:5" r="10">
      <c s="4" t="s" r="A10">
        <v>429</v>
      </c>
      <c s="5" t="n" r="D10">
        <v>81147</v>
      </c>
    </row>
    <row spans="1:5" r="11">
      <c s="4" t="s" r="A11">
        <v>66</v>
      </c>
      <c s="5" t="n" r="B11">
        <v>-142</v>
      </c>
      <c s="5" t="n" r="C11">
        <v>18</v>
      </c>
      <c s="5" t="n" r="D11">
        <v>-1133</v>
      </c>
      <c s="5" t="n" r="E11">
        <v>-162</v>
      </c>
    </row>
    <row spans="1:5" r="12">
      <c s="4" t="s" r="A12">
        <v>87</v>
      </c>
      <c s="5" t="n" r="D12">
        <v>19340</v>
      </c>
      <c s="5" t="n" r="E12">
        <v>16462</v>
      </c>
    </row>
    <row spans="1:5" r="13">
      <c s="4" t="s" r="A13">
        <v>404</v>
      </c>
      <c s="5" t="n" r="B13">
        <v>0</v>
      </c>
      <c s="5" t="n" r="C13">
        <v>0</v>
      </c>
      <c s="5" t="n" r="D13">
        <v>0</v>
      </c>
      <c s="5" t="n" r="E13">
        <v>0</v>
      </c>
    </row>
    <row spans="1:5" r="14">
      <c s="3" t="s" r="A14">
        <v>89</v>
      </c>
    </row>
    <row spans="1:5" r="15">
      <c s="4" t="s" r="A15">
        <v>32</v>
      </c>
      <c s="5" t="n" r="D15">
        <v>155645</v>
      </c>
      <c s="5" t="n" r="E15">
        <v>-101752</v>
      </c>
    </row>
    <row spans="1:5" r="16">
      <c s="4" t="s" r="A16">
        <v>34</v>
      </c>
      <c s="5" t="n" r="D16">
        <v>-110830</v>
      </c>
      <c s="5" t="n" r="E16">
        <v>-378538</v>
      </c>
    </row>
    <row spans="1:5" r="17">
      <c s="4" t="s" r="A17">
        <v>35</v>
      </c>
      <c s="5" t="n" r="D17">
        <v>-22995</v>
      </c>
      <c s="5" t="n" r="E17">
        <v>25612</v>
      </c>
    </row>
    <row spans="1:5" r="18">
      <c s="4" t="s" r="A18">
        <v>41</v>
      </c>
      <c s="5" t="n" r="D18">
        <v>-122748</v>
      </c>
      <c s="5" t="n" r="E18">
        <v>-76008</v>
      </c>
    </row>
    <row spans="1:5" r="19">
      <c s="4" t="s" r="A19">
        <v>43</v>
      </c>
      <c s="5" t="n" r="D19">
        <v>-342781</v>
      </c>
      <c s="5" t="n" r="E19">
        <v>268649</v>
      </c>
    </row>
    <row spans="1:5" r="20">
      <c s="4" t="s" r="A20">
        <v>44</v>
      </c>
      <c s="5" t="n" r="D20">
        <v>2947</v>
      </c>
      <c s="5" t="n" r="E20">
        <v>-6017</v>
      </c>
    </row>
    <row spans="1:5" r="21">
      <c s="4" t="s" r="A21">
        <v>430</v>
      </c>
      <c s="5" t="n" r="D21">
        <v>12566</v>
      </c>
      <c s="5" t="n" r="E21">
        <v>3998</v>
      </c>
    </row>
    <row spans="1:5" r="22">
      <c s="4" t="s" r="A22">
        <v>91</v>
      </c>
      <c s="5" t="n" r="D22">
        <v>-21884</v>
      </c>
      <c s="5" t="n" r="E22">
        <v>-15740</v>
      </c>
    </row>
    <row spans="1:5" r="23">
      <c s="4" t="s" r="A23">
        <v>92</v>
      </c>
      <c s="5" t="n" r="D23">
        <v>257769</v>
      </c>
      <c s="5" t="n" r="E23">
        <v>388069</v>
      </c>
    </row>
    <row spans="1:5" r="24">
      <c s="3" t="s" r="A24">
        <v>93</v>
      </c>
    </row>
    <row spans="1:5" r="25">
      <c s="4" t="s" r="A25">
        <v>94</v>
      </c>
      <c s="5" t="n" r="D25">
        <v>-287931</v>
      </c>
      <c s="5" t="n" r="E25">
        <v>-253454</v>
      </c>
    </row>
    <row spans="1:5" r="26">
      <c s="4" t="s" r="A26">
        <v>95</v>
      </c>
      <c s="5" t="n" r="D26">
        <v>-39725</v>
      </c>
      <c s="5" t="n" r="E26">
        <v>-58423</v>
      </c>
    </row>
    <row spans="1:5" r="27">
      <c s="4" t="s" r="A27">
        <v>96</v>
      </c>
      <c s="5" t="n" r="D27">
        <v>-7275</v>
      </c>
      <c s="5" t="n" r="E27">
        <v>-13446</v>
      </c>
    </row>
    <row spans="1:5" r="28">
      <c s="4" t="s" r="A28">
        <v>431</v>
      </c>
      <c s="5" t="n" r="D28">
        <v>0</v>
      </c>
      <c s="5" t="n" r="E28">
        <v>0</v>
      </c>
    </row>
    <row spans="1:5" r="29">
      <c s="4" t="s" r="A29">
        <v>97</v>
      </c>
      <c s="5" t="n" r="D29">
        <v>168270</v>
      </c>
      <c s="5" t="n" r="E29">
        <v>74343</v>
      </c>
    </row>
    <row spans="1:5" r="30">
      <c s="4" t="s" r="A30">
        <v>98</v>
      </c>
      <c s="5" t="n" r="D30">
        <v>-166661</v>
      </c>
      <c s="5" t="n" r="E30">
        <v>-250980</v>
      </c>
    </row>
    <row spans="1:5" r="31">
      <c s="4" t="s" r="A31">
        <v>105</v>
      </c>
      <c s="5" t="n" r="D31">
        <v>0</v>
      </c>
      <c s="5" t="n" r="E31">
        <v>395000</v>
      </c>
    </row>
    <row spans="1:5" r="32">
      <c s="4" t="s" r="A32">
        <v>100</v>
      </c>
      <c s="5" t="n" r="D32">
        <v>0</v>
      </c>
      <c s="5" t="n" r="E32">
        <v>328664</v>
      </c>
    </row>
    <row spans="1:5" r="33">
      <c s="4" t="s" r="A33">
        <v>432</v>
      </c>
      <c s="5" t="n" r="D33">
        <v>0</v>
      </c>
    </row>
    <row spans="1:5" r="34">
      <c s="3" t="s" r="A34">
        <v>99</v>
      </c>
    </row>
    <row spans="1:5" r="35">
      <c s="4" t="s" r="A35">
        <v>433</v>
      </c>
      <c s="5" t="n" r="E35">
        <v>35925</v>
      </c>
    </row>
    <row spans="1:5" r="36">
      <c s="4" t="s" r="A36">
        <v>434</v>
      </c>
      <c s="5" t="n" r="D36">
        <v>-71938</v>
      </c>
    </row>
    <row spans="1:5" r="37">
      <c s="4" t="s" r="A37">
        <v>101</v>
      </c>
      <c s="5" t="n" r="D37">
        <v>29773</v>
      </c>
      <c s="5" t="n" r="E37">
        <v>90761</v>
      </c>
    </row>
    <row spans="1:5" r="38">
      <c s="4" t="s" r="A38">
        <v>435</v>
      </c>
      <c s="5" t="n" r="D38">
        <v>0</v>
      </c>
      <c s="5" t="n" r="E38">
        <v>-283680</v>
      </c>
    </row>
    <row spans="1:5" r="39">
      <c s="4" t="s" r="A39">
        <v>102</v>
      </c>
      <c s="5" t="n" r="D39">
        <v>102075</v>
      </c>
      <c s="5" t="n" r="E39">
        <v>35925</v>
      </c>
    </row>
    <row spans="1:5" r="40">
      <c s="4" t="s" r="A40">
        <v>436</v>
      </c>
      <c s="5" t="n" r="D40">
        <v>71938</v>
      </c>
      <c s="5" t="n" r="E40">
        <v>0</v>
      </c>
    </row>
    <row spans="1:5" r="41">
      <c s="4" t="s" r="A41">
        <v>106</v>
      </c>
      <c s="5" t="n" r="D41">
        <v>0</v>
      </c>
      <c s="5" t="n" r="E41">
        <v>-410000</v>
      </c>
    </row>
    <row spans="1:5" r="42">
      <c s="4" t="s" r="A42">
        <v>107</v>
      </c>
      <c s="5" t="n" r="E42">
        <v>-10382</v>
      </c>
    </row>
    <row spans="1:5" r="43">
      <c s="4" t="s" r="A43">
        <v>108</v>
      </c>
      <c s="5" t="n" r="D43">
        <v>59910</v>
      </c>
      <c s="5" t="n" r="E43">
        <v>146288</v>
      </c>
    </row>
    <row spans="1:5" r="44">
      <c s="4" t="s" r="A44">
        <v>109</v>
      </c>
      <c s="5" t="n" r="D44">
        <v>151018</v>
      </c>
      <c s="5" t="n" r="E44">
        <v>283377</v>
      </c>
    </row>
    <row spans="1:5" r="45">
      <c s="4" t="s" r="A45">
        <v>110</v>
      </c>
      <c s="5" t="n" r="D45">
        <v>218403</v>
      </c>
      <c s="5" t="n" r="E45">
        <v>76970</v>
      </c>
    </row>
    <row spans="1:5" r="46">
      <c s="4" t="s" r="A46">
        <v>111</v>
      </c>
      <c s="5" t="n" r="B46">
        <v>369421</v>
      </c>
      <c s="5" t="n" r="C46">
        <v>360347</v>
      </c>
      <c s="5" t="n" r="D46">
        <v>369421</v>
      </c>
      <c s="5" t="n" r="E46">
        <v>360347</v>
      </c>
    </row>
    <row spans="1:5" r="47">
      <c s="4" t="s" r="A47">
        <v>415</v>
      </c>
    </row>
    <row spans="1:5" r="48">
      <c s="3" t="s" r="A48">
        <v>427</v>
      </c>
    </row>
    <row spans="1:5" r="49">
      <c s="4" t="s" r="A49">
        <v>73</v>
      </c>
      <c s="5" t="n" r="B49">
        <v>48179</v>
      </c>
      <c s="5" t="n" r="C49">
        <v>252515</v>
      </c>
      <c s="5" t="n" r="D49">
        <v>411803</v>
      </c>
      <c s="5" t="n" r="E49">
        <v>538783</v>
      </c>
    </row>
    <row spans="1:5" r="50">
      <c s="3" t="s" r="A50">
        <v>428</v>
      </c>
    </row>
    <row spans="1:5" r="51">
      <c s="4" t="s" r="A51">
        <v>82</v>
      </c>
      <c s="5" t="n" r="D51">
        <v>13085</v>
      </c>
      <c s="5" t="n" r="E51">
        <v>15123</v>
      </c>
    </row>
    <row spans="1:5" r="52">
      <c s="4" t="s" r="A52">
        <v>83</v>
      </c>
      <c s="5" t="n" r="D52">
        <v>0</v>
      </c>
      <c s="5" t="n" r="E52">
        <v>0</v>
      </c>
    </row>
    <row spans="1:5" r="53">
      <c s="4" t="s" r="A53">
        <v>84</v>
      </c>
      <c s="5" t="n" r="D53">
        <v>0</v>
      </c>
      <c s="5" t="n" r="E53">
        <v>0</v>
      </c>
    </row>
    <row spans="1:5" r="54">
      <c s="4" t="s" r="A54">
        <v>86</v>
      </c>
      <c s="5" t="n" r="D54">
        <v>0</v>
      </c>
      <c s="5" t="n" r="E54">
        <v>0</v>
      </c>
    </row>
    <row spans="1:5" r="55">
      <c s="4" t="s" r="A55">
        <v>429</v>
      </c>
      <c s="5" t="n" r="D55">
        <v>-2091</v>
      </c>
    </row>
    <row spans="1:5" r="56">
      <c s="4" t="s" r="A56">
        <v>66</v>
      </c>
      <c s="5" t="n" r="B56">
        <v>-70</v>
      </c>
      <c s="5" t="n" r="C56">
        <v>0</v>
      </c>
      <c s="5" t="n" r="D56">
        <v>-251</v>
      </c>
      <c s="5" t="n" r="E56">
        <v>-186</v>
      </c>
    </row>
    <row spans="1:5" r="57">
      <c s="4" t="s" r="A57">
        <v>87</v>
      </c>
      <c s="5" t="n" r="D57">
        <v>5769</v>
      </c>
      <c s="5" t="n" r="E57">
        <v>4607</v>
      </c>
    </row>
    <row spans="1:5" r="58">
      <c s="4" t="s" r="A58">
        <v>404</v>
      </c>
      <c s="5" t="n" r="B58">
        <v>262000</v>
      </c>
      <c s="5" t="n" r="C58">
        <v>259908</v>
      </c>
      <c s="5" t="n" r="D58">
        <v>793606</v>
      </c>
      <c s="5" t="n" r="E58">
        <v>811424</v>
      </c>
    </row>
    <row spans="1:5" r="59">
      <c s="3" t="s" r="A59">
        <v>89</v>
      </c>
    </row>
    <row spans="1:5" r="60">
      <c s="4" t="s" r="A60">
        <v>32</v>
      </c>
      <c s="5" t="n" r="D60">
        <v>149427</v>
      </c>
      <c s="5" t="n" r="E60">
        <v>-69105</v>
      </c>
    </row>
    <row spans="1:5" r="61">
      <c s="4" t="s" r="A61">
        <v>34</v>
      </c>
      <c s="5" t="n" r="D61">
        <v>-34187</v>
      </c>
      <c s="5" t="n" r="E61">
        <v>-322231</v>
      </c>
    </row>
    <row spans="1:5" r="62">
      <c s="4" t="s" r="A62">
        <v>35</v>
      </c>
      <c s="5" t="n" r="D62">
        <v>-17976</v>
      </c>
      <c s="5" t="n" r="E62">
        <v>25583</v>
      </c>
    </row>
    <row spans="1:5" r="63">
      <c s="4" t="s" r="A63">
        <v>41</v>
      </c>
      <c s="5" t="n" r="D63">
        <v>-113856</v>
      </c>
      <c s="5" t="n" r="E63">
        <v>-76856</v>
      </c>
    </row>
    <row spans="1:5" r="64">
      <c s="4" t="s" r="A64">
        <v>43</v>
      </c>
      <c s="5" t="n" r="D64">
        <v>-206906</v>
      </c>
      <c s="5" t="n" r="E64">
        <v>133070</v>
      </c>
    </row>
    <row spans="1:5" r="65">
      <c s="4" t="s" r="A65">
        <v>44</v>
      </c>
      <c s="5" t="n" r="D65">
        <v>2947</v>
      </c>
      <c s="5" t="n" r="E65">
        <v>-6017</v>
      </c>
    </row>
    <row spans="1:5" r="66">
      <c s="4" t="s" r="A66">
        <v>430</v>
      </c>
      <c s="5" t="n" r="D66">
        <v>-729595</v>
      </c>
      <c s="5" t="n" r="E66">
        <v>-890671</v>
      </c>
    </row>
    <row spans="1:5" r="67">
      <c s="4" t="s" r="A67">
        <v>91</v>
      </c>
      <c s="5" t="n" r="D67">
        <v>-3430</v>
      </c>
      <c s="5" t="n" r="E67">
        <v>-1851</v>
      </c>
    </row>
    <row spans="1:5" r="68">
      <c s="4" t="s" r="A68">
        <v>92</v>
      </c>
      <c s="5" t="n" r="D68">
        <v>268345</v>
      </c>
      <c s="5" t="n" r="E68">
        <v>161673</v>
      </c>
    </row>
    <row spans="1:5" r="69">
      <c s="3" t="s" r="A69">
        <v>93</v>
      </c>
    </row>
    <row spans="1:5" r="70">
      <c s="4" t="s" r="A70">
        <v>94</v>
      </c>
      <c s="5" t="n" r="D70">
        <v>-188364</v>
      </c>
      <c s="5" t="n" r="E70">
        <v>-44993</v>
      </c>
    </row>
    <row spans="1:5" r="71">
      <c s="4" t="s" r="A71">
        <v>95</v>
      </c>
      <c s="5" t="n" r="D71">
        <v>0</v>
      </c>
      <c s="5" t="n" r="E71">
        <v>0</v>
      </c>
    </row>
    <row spans="1:5" r="72">
      <c s="4" t="s" r="A72">
        <v>96</v>
      </c>
      <c s="5" t="n" r="D72">
        <v>0</v>
      </c>
      <c s="5" t="n" r="E72">
        <v>0</v>
      </c>
    </row>
    <row spans="1:5" r="73">
      <c s="4" t="s" r="A73">
        <v>431</v>
      </c>
      <c s="5" t="n" r="D73">
        <v>5000</v>
      </c>
      <c s="5" t="n" r="E73">
        <v>-22990</v>
      </c>
    </row>
    <row spans="1:5" r="74">
      <c s="4" t="s" r="A74">
        <v>97</v>
      </c>
      <c s="5" t="n" r="D74">
        <v>60902</v>
      </c>
      <c s="5" t="n" r="E74">
        <v>74343</v>
      </c>
    </row>
    <row spans="1:5" r="75">
      <c s="4" t="s" r="A75">
        <v>98</v>
      </c>
      <c s="5" t="n" r="D75">
        <v>-122462</v>
      </c>
      <c s="5" t="n" r="E75">
        <v>6360</v>
      </c>
    </row>
    <row spans="1:5" r="76">
      <c s="4" t="s" r="A76">
        <v>105</v>
      </c>
      <c s="5" t="n" r="E76">
        <v>395000</v>
      </c>
    </row>
    <row spans="1:5" r="77">
      <c s="4" t="s" r="A77">
        <v>100</v>
      </c>
      <c s="5" t="n" r="D77">
        <v>0</v>
      </c>
      <c s="5" t="n" r="E77">
        <v>328664</v>
      </c>
    </row>
    <row spans="1:5" r="78">
      <c s="4" t="s" r="A78">
        <v>432</v>
      </c>
      <c s="5" t="n" r="D78">
        <v>0</v>
      </c>
    </row>
    <row spans="1:5" r="79">
      <c s="3" t="s" r="A79">
        <v>99</v>
      </c>
    </row>
    <row spans="1:5" r="80">
      <c s="4" t="s" r="A80">
        <v>433</v>
      </c>
      <c s="5" t="n" r="E80">
        <v>0</v>
      </c>
    </row>
    <row spans="1:5" r="81">
      <c s="4" t="s" r="A81">
        <v>434</v>
      </c>
      <c s="5" t="n" r="D81">
        <v>0</v>
      </c>
    </row>
    <row spans="1:5" r="82">
      <c s="4" t="s" r="A82">
        <v>101</v>
      </c>
      <c s="5" t="n" r="D82">
        <v>29773</v>
      </c>
      <c s="5" t="n" r="E82">
        <v>90761</v>
      </c>
    </row>
    <row spans="1:5" r="83">
      <c s="4" t="s" r="A83">
        <v>435</v>
      </c>
      <c s="5" t="n" r="E83">
        <v>-283680</v>
      </c>
    </row>
    <row spans="1:5" r="84">
      <c s="4" t="s" r="A84">
        <v>102</v>
      </c>
      <c s="5" t="n" r="D84">
        <v>0</v>
      </c>
    </row>
    <row spans="1:5" r="85">
      <c s="4" t="s" r="A85">
        <v>106</v>
      </c>
      <c s="5" t="n" r="E85">
        <v>-410000</v>
      </c>
    </row>
    <row spans="1:5" r="86">
      <c s="4" t="s" r="A86">
        <v>107</v>
      </c>
      <c s="5" t="n" r="E86">
        <v>-7164</v>
      </c>
    </row>
    <row spans="1:5" r="87">
      <c s="4" t="s" r="A87">
        <v>108</v>
      </c>
      <c s="5" t="n" r="D87">
        <v>29773</v>
      </c>
      <c s="5" t="n" r="E87">
        <v>113581</v>
      </c>
    </row>
    <row spans="1:5" r="88">
      <c s="4" t="s" r="A88">
        <v>109</v>
      </c>
      <c s="5" t="n" r="D88">
        <v>175656</v>
      </c>
      <c s="5" t="n" r="E88">
        <v>281614</v>
      </c>
    </row>
    <row spans="1:5" r="89">
      <c s="4" t="s" r="A89">
        <v>110</v>
      </c>
      <c s="5" t="n" r="D89">
        <v>185381</v>
      </c>
      <c s="5" t="n" r="E89">
        <v>76179</v>
      </c>
    </row>
    <row spans="1:5" r="90">
      <c s="4" t="s" r="A90">
        <v>111</v>
      </c>
      <c s="5" t="n" r="B90">
        <v>361037</v>
      </c>
      <c s="5" t="n" r="C90">
        <v>357793</v>
      </c>
      <c s="5" t="n" r="D90">
        <v>361037</v>
      </c>
      <c s="5" t="n" r="E90">
        <v>357793</v>
      </c>
    </row>
    <row spans="1:5" r="91">
      <c s="4" t="s" r="A91">
        <v>414</v>
      </c>
    </row>
    <row spans="1:5" r="92">
      <c s="3" t="s" r="A92">
        <v>427</v>
      </c>
    </row>
    <row spans="1:5" r="93">
      <c s="4" t="s" r="A93">
        <v>73</v>
      </c>
      <c s="5" t="n" r="B93">
        <v>-292138</v>
      </c>
      <c s="5" t="n" r="C93">
        <v>-268034</v>
      </c>
      <c s="5" t="n" r="D93">
        <v>-852587</v>
      </c>
      <c s="5" t="n" r="E93">
        <v>-818711</v>
      </c>
    </row>
    <row spans="1:5" r="94">
      <c s="3" t="s" r="A94">
        <v>428</v>
      </c>
    </row>
    <row spans="1:5" r="95">
      <c s="4" t="s" r="A95">
        <v>82</v>
      </c>
      <c s="5" t="n" r="D95">
        <v>130513</v>
      </c>
      <c s="5" t="n" r="E95">
        <v>125053</v>
      </c>
    </row>
    <row spans="1:5" r="96">
      <c s="4" t="s" r="A96">
        <v>83</v>
      </c>
      <c s="5" t="n" r="D96">
        <v>6329</v>
      </c>
      <c s="5" t="n" r="E96">
        <v>4725</v>
      </c>
    </row>
    <row spans="1:5" r="97">
      <c s="4" t="s" r="A97">
        <v>84</v>
      </c>
      <c s="5" t="n" r="D97">
        <v>-8982</v>
      </c>
      <c s="5" t="n" r="E97">
        <v>-1204</v>
      </c>
    </row>
    <row spans="1:5" r="98">
      <c s="4" t="s" r="A98">
        <v>86</v>
      </c>
      <c s="5" t="n" r="D98">
        <v>53370</v>
      </c>
      <c s="5" t="n" r="E98">
        <v>-31602</v>
      </c>
    </row>
    <row spans="1:5" r="99">
      <c s="4" t="s" r="A99">
        <v>429</v>
      </c>
      <c s="5" t="n" r="D99">
        <v>83238</v>
      </c>
    </row>
    <row spans="1:5" r="100">
      <c s="4" t="s" r="A100">
        <v>66</v>
      </c>
      <c s="5" t="n" r="B100">
        <v>1</v>
      </c>
      <c s="5" t="n" r="C100">
        <v>18</v>
      </c>
      <c s="5" t="n" r="D100">
        <v>-232</v>
      </c>
      <c s="5" t="n" r="E100">
        <v>24</v>
      </c>
    </row>
    <row spans="1:5" r="101">
      <c s="4" t="s" r="A101">
        <v>87</v>
      </c>
      <c s="5" t="n" r="D101">
        <v>13571</v>
      </c>
      <c s="5" t="n" r="E101">
        <v>11855</v>
      </c>
    </row>
    <row spans="1:5" r="102">
      <c s="4" t="s" r="A102">
        <v>404</v>
      </c>
      <c s="5" t="n" r="B102">
        <v>0</v>
      </c>
      <c s="5" t="n" r="C102">
        <v>0</v>
      </c>
      <c s="5" t="n" r="D102">
        <v>0</v>
      </c>
      <c s="5" t="n" r="E102">
        <v>0</v>
      </c>
    </row>
    <row spans="1:5" r="103">
      <c s="3" t="s" r="A103">
        <v>89</v>
      </c>
    </row>
    <row spans="1:5" r="104">
      <c s="4" t="s" r="A104">
        <v>32</v>
      </c>
      <c s="5" t="n" r="D104">
        <v>7589</v>
      </c>
      <c s="5" t="n" r="E104">
        <v>-776</v>
      </c>
    </row>
    <row spans="1:5" r="105">
      <c s="4" t="s" r="A105">
        <v>34</v>
      </c>
      <c s="5" t="n" r="D105">
        <v>-54258</v>
      </c>
      <c s="5" t="n" r="E105">
        <v>24320</v>
      </c>
    </row>
    <row spans="1:5" r="106">
      <c s="4" t="s" r="A106">
        <v>35</v>
      </c>
      <c s="5" t="n" r="D106">
        <v>-5019</v>
      </c>
      <c s="5" t="n" r="E106">
        <v>29</v>
      </c>
    </row>
    <row spans="1:5" r="107">
      <c s="4" t="s" r="A107">
        <v>41</v>
      </c>
      <c s="5" t="n" r="D107">
        <v>-654</v>
      </c>
      <c s="5" t="n" r="E107">
        <v>-20905</v>
      </c>
    </row>
    <row spans="1:5" r="108">
      <c s="4" t="s" r="A108">
        <v>43</v>
      </c>
      <c s="5" t="n" r="D108">
        <v>-27197</v>
      </c>
      <c s="5" t="n" r="E108">
        <v>-2376</v>
      </c>
    </row>
    <row spans="1:5" r="109">
      <c s="4" t="s" r="A109">
        <v>44</v>
      </c>
      <c s="5" t="n" r="D109">
        <v>0</v>
      </c>
      <c s="5" t="n" r="E109">
        <v>0</v>
      </c>
    </row>
    <row spans="1:5" r="110">
      <c s="4" t="s" r="A110">
        <v>430</v>
      </c>
      <c s="5" t="n" r="D110">
        <v>818461</v>
      </c>
      <c s="5" t="n" r="E110">
        <v>947290</v>
      </c>
    </row>
    <row spans="1:5" r="111">
      <c s="4" t="s" r="A111">
        <v>91</v>
      </c>
      <c s="5" t="n" r="D111">
        <v>-18276</v>
      </c>
      <c s="5" t="n" r="E111">
        <v>-13889</v>
      </c>
    </row>
    <row spans="1:5" r="112">
      <c s="4" t="s" r="A112">
        <v>92</v>
      </c>
      <c s="5" t="n" r="D112">
        <v>145866</v>
      </c>
      <c s="5" t="n" r="E112">
        <v>223833</v>
      </c>
    </row>
    <row spans="1:5" r="113">
      <c s="3" t="s" r="A113">
        <v>93</v>
      </c>
    </row>
    <row spans="1:5" r="114">
      <c s="4" t="s" r="A114">
        <v>94</v>
      </c>
      <c s="5" t="n" r="D114">
        <v>-99567</v>
      </c>
      <c s="5" t="n" r="E114">
        <v>-152755</v>
      </c>
    </row>
    <row spans="1:5" r="115">
      <c s="4" t="s" r="A115">
        <v>95</v>
      </c>
      <c s="5" t="n" r="D115">
        <v>-39725</v>
      </c>
      <c s="5" t="n" r="E115">
        <v>-58423</v>
      </c>
    </row>
    <row spans="1:5" r="116">
      <c s="4" t="s" r="A116">
        <v>96</v>
      </c>
      <c s="5" t="n" r="D116">
        <v>-7275</v>
      </c>
      <c s="5" t="n" r="E116">
        <v>-13446</v>
      </c>
    </row>
    <row spans="1:5" r="117">
      <c s="4" t="s" r="A117">
        <v>431</v>
      </c>
      <c s="5" t="n" r="D117">
        <v>0</v>
      </c>
      <c s="5" t="n" r="E117">
        <v>0</v>
      </c>
    </row>
    <row spans="1:5" r="118">
      <c s="4" t="s" r="A118">
        <v>97</v>
      </c>
      <c s="5" t="n" r="D118">
        <v>0</v>
      </c>
      <c s="5" t="n" r="E118">
        <v>0</v>
      </c>
    </row>
    <row spans="1:5" r="119">
      <c s="4" t="s" r="A119">
        <v>98</v>
      </c>
      <c s="5" t="n" r="D119">
        <v>-146567</v>
      </c>
      <c s="5" t="n" r="E119">
        <v>-224624</v>
      </c>
    </row>
    <row spans="1:5" r="120">
      <c s="4" t="s" r="A120">
        <v>105</v>
      </c>
      <c s="5" t="n" r="E120">
        <v>0</v>
      </c>
    </row>
    <row spans="1:5" r="121">
      <c s="4" t="s" r="A121">
        <v>100</v>
      </c>
      <c s="5" t="n" r="D121">
        <v>0</v>
      </c>
      <c s="5" t="n" r="E121">
        <v>0</v>
      </c>
    </row>
    <row spans="1:5" r="122">
      <c s="4" t="s" r="A122">
        <v>432</v>
      </c>
      <c s="5" t="n" r="D122">
        <v>0</v>
      </c>
    </row>
    <row spans="1:5" r="123">
      <c s="3" t="s" r="A123">
        <v>99</v>
      </c>
    </row>
    <row spans="1:5" r="124">
      <c s="4" t="s" r="A124">
        <v>433</v>
      </c>
      <c s="5" t="n" r="E124">
        <v>0</v>
      </c>
    </row>
    <row spans="1:5" r="125">
      <c s="4" t="s" r="A125">
        <v>434</v>
      </c>
      <c s="5" t="n" r="D125">
        <v>0</v>
      </c>
    </row>
    <row spans="1:5" r="126">
      <c s="4" t="s" r="A126">
        <v>101</v>
      </c>
      <c s="5" t="n" r="D126">
        <v>0</v>
      </c>
      <c s="5" t="n" r="E126">
        <v>0</v>
      </c>
    </row>
    <row spans="1:5" r="127">
      <c s="4" t="s" r="A127">
        <v>435</v>
      </c>
      <c s="5" t="n" r="E127">
        <v>0</v>
      </c>
    </row>
    <row spans="1:5" r="128">
      <c s="4" t="s" r="A128">
        <v>102</v>
      </c>
      <c s="5" t="n" r="D128">
        <v>0</v>
      </c>
    </row>
    <row spans="1:5" r="129">
      <c s="4" t="s" r="A129">
        <v>106</v>
      </c>
      <c s="5" t="n" r="E129">
        <v>0</v>
      </c>
    </row>
    <row spans="1:5" r="130">
      <c s="4" t="s" r="A130">
        <v>107</v>
      </c>
      <c s="5" t="n" r="E130">
        <v>0</v>
      </c>
    </row>
    <row spans="1:5" r="131">
      <c s="4" t="s" r="A131">
        <v>108</v>
      </c>
      <c s="5" t="n" r="D131">
        <v>0</v>
      </c>
      <c s="5" t="n" r="E131">
        <v>0</v>
      </c>
    </row>
    <row spans="1:5" r="132">
      <c s="4" t="s" r="A132">
        <v>109</v>
      </c>
      <c s="5" t="n" r="D132">
        <v>-701</v>
      </c>
      <c s="5" t="n" r="E132">
        <v>-791</v>
      </c>
    </row>
    <row spans="1:5" r="133">
      <c s="4" t="s" r="A133">
        <v>110</v>
      </c>
      <c s="5" t="n" r="D133">
        <v>704</v>
      </c>
      <c s="5" t="n" r="E133">
        <v>791</v>
      </c>
    </row>
    <row spans="1:5" r="134">
      <c s="4" t="s" r="A134">
        <v>111</v>
      </c>
      <c s="5" t="n" r="B134">
        <v>3</v>
      </c>
      <c s="5" t="n" r="C134">
        <v>0</v>
      </c>
      <c s="5" t="n" r="D134">
        <v>3</v>
      </c>
      <c s="5" t="n" r="E134">
        <v>0</v>
      </c>
    </row>
    <row spans="1:5" r="135">
      <c s="4" t="s" r="A135">
        <v>422</v>
      </c>
    </row>
    <row spans="1:5" r="136">
      <c s="3" t="s" r="A136">
        <v>427</v>
      </c>
    </row>
    <row spans="1:5" r="137">
      <c s="4" t="s" r="A137">
        <v>73</v>
      </c>
      <c s="5" t="n" r="B137">
        <v>30138</v>
      </c>
      <c s="5" t="n" r="C137">
        <v>8126</v>
      </c>
      <c s="5" t="n" r="D137">
        <v>58981</v>
      </c>
      <c s="5" t="n" r="E137">
        <v>7287</v>
      </c>
    </row>
    <row spans="1:5" r="138">
      <c s="3" t="s" r="A138">
        <v>428</v>
      </c>
    </row>
    <row spans="1:5" r="139">
      <c s="4" t="s" r="A139">
        <v>82</v>
      </c>
      <c s="5" t="n" r="D139">
        <v>2377</v>
      </c>
      <c s="5" t="n" r="E139">
        <v>687</v>
      </c>
    </row>
    <row spans="1:5" r="140">
      <c s="4" t="s" r="A140">
        <v>83</v>
      </c>
      <c s="5" t="n" r="D140">
        <v>0</v>
      </c>
      <c s="5" t="n" r="E140">
        <v>0</v>
      </c>
    </row>
    <row spans="1:5" r="141">
      <c s="4" t="s" r="A141">
        <v>84</v>
      </c>
      <c s="5" t="n" r="D141">
        <v>0</v>
      </c>
      <c s="5" t="n" r="E141">
        <v>0</v>
      </c>
    </row>
    <row spans="1:5" r="142">
      <c s="4" t="s" r="A142">
        <v>86</v>
      </c>
      <c s="5" t="n" r="D142">
        <v>0</v>
      </c>
      <c s="5" t="n" r="E142">
        <v>0</v>
      </c>
    </row>
    <row spans="1:5" r="143">
      <c s="4" t="s" r="A143">
        <v>429</v>
      </c>
      <c s="5" t="n" r="D143">
        <v>0</v>
      </c>
    </row>
    <row spans="1:5" r="144">
      <c s="4" t="s" r="A144">
        <v>66</v>
      </c>
      <c s="5" t="n" r="B144">
        <v>-73</v>
      </c>
      <c s="5" t="n" r="C144">
        <v>0</v>
      </c>
      <c s="5" t="n" r="D144">
        <v>-650</v>
      </c>
      <c s="5" t="n" r="E144">
        <v>0</v>
      </c>
    </row>
    <row spans="1:5" r="145">
      <c s="4" t="s" r="A145">
        <v>87</v>
      </c>
      <c s="5" t="n" r="D145">
        <v>0</v>
      </c>
      <c s="5" t="n" r="E145">
        <v>0</v>
      </c>
    </row>
    <row spans="1:5" r="146">
      <c s="4" t="s" r="A146">
        <v>404</v>
      </c>
      <c s="5" t="n" r="B146">
        <v>0</v>
      </c>
      <c s="5" t="n" r="C146">
        <v>0</v>
      </c>
      <c s="5" t="n" r="D146">
        <v>0</v>
      </c>
      <c s="5" t="n" r="E146">
        <v>0</v>
      </c>
    </row>
    <row spans="1:5" r="147">
      <c s="3" t="s" r="A147">
        <v>89</v>
      </c>
    </row>
    <row spans="1:5" r="148">
      <c s="4" t="s" r="A148">
        <v>32</v>
      </c>
      <c s="5" t="n" r="D148">
        <v>-1371</v>
      </c>
      <c s="5" t="n" r="E148">
        <v>-31871</v>
      </c>
    </row>
    <row spans="1:5" r="149">
      <c s="4" t="s" r="A149">
        <v>34</v>
      </c>
      <c s="5" t="n" r="D149">
        <v>-22385</v>
      </c>
      <c s="5" t="n" r="E149">
        <v>-80627</v>
      </c>
    </row>
    <row spans="1:5" r="150">
      <c s="4" t="s" r="A150">
        <v>35</v>
      </c>
      <c s="5" t="n" r="D150">
        <v>0</v>
      </c>
      <c s="5" t="n" r="E150">
        <v>0</v>
      </c>
    </row>
    <row spans="1:5" r="151">
      <c s="4" t="s" r="A151">
        <v>41</v>
      </c>
      <c s="5" t="n" r="D151">
        <v>-8404</v>
      </c>
      <c s="5" t="n" r="E151">
        <v>24171</v>
      </c>
    </row>
    <row spans="1:5" r="152">
      <c s="4" t="s" r="A152">
        <v>43</v>
      </c>
      <c s="5" t="n" r="D152">
        <v>-108678</v>
      </c>
      <c s="5" t="n" r="E152">
        <v>137955</v>
      </c>
    </row>
    <row spans="1:5" r="153">
      <c s="4" t="s" r="A153">
        <v>44</v>
      </c>
      <c s="5" t="n" r="D153">
        <v>0</v>
      </c>
      <c s="5" t="n" r="E153">
        <v>0</v>
      </c>
    </row>
    <row spans="1:5" r="154">
      <c s="4" t="s" r="A154">
        <v>430</v>
      </c>
      <c s="5" t="n" r="D154">
        <v>-76300</v>
      </c>
      <c s="5" t="n" r="E154">
        <v>-52621</v>
      </c>
    </row>
    <row spans="1:5" r="155">
      <c s="4" t="s" r="A155">
        <v>91</v>
      </c>
      <c s="5" t="n" r="D155">
        <v>-178</v>
      </c>
      <c s="5" t="n" r="E155">
        <v>0</v>
      </c>
    </row>
    <row spans="1:5" r="156">
      <c s="4" t="s" r="A156">
        <v>92</v>
      </c>
      <c s="5" t="n" r="D156">
        <v>-156608</v>
      </c>
      <c s="5" t="n" r="E156">
        <v>4981</v>
      </c>
    </row>
    <row spans="1:5" r="157">
      <c s="3" t="s" r="A157">
        <v>93</v>
      </c>
    </row>
    <row spans="1:5" r="158">
      <c s="4" t="s" r="A158">
        <v>94</v>
      </c>
      <c s="5" t="n" r="D158">
        <v>0</v>
      </c>
      <c s="5" t="n" r="E158">
        <v>-55706</v>
      </c>
    </row>
    <row spans="1:5" r="159">
      <c s="4" t="s" r="A159">
        <v>95</v>
      </c>
      <c s="5" t="n" r="D159">
        <v>0</v>
      </c>
      <c s="5" t="n" r="E159">
        <v>0</v>
      </c>
    </row>
    <row spans="1:5" r="160">
      <c s="4" t="s" r="A160">
        <v>96</v>
      </c>
      <c s="5" t="n" r="D160">
        <v>0</v>
      </c>
      <c s="5" t="n" r="E160">
        <v>0</v>
      </c>
    </row>
    <row spans="1:5" r="161">
      <c s="4" t="s" r="A161">
        <v>431</v>
      </c>
      <c s="5" t="n" r="D161">
        <v>0</v>
      </c>
      <c s="5" t="n" r="E161">
        <v>0</v>
      </c>
    </row>
    <row spans="1:5" r="162">
      <c s="4" t="s" r="A162">
        <v>97</v>
      </c>
      <c s="5" t="n" r="D162">
        <v>107368</v>
      </c>
      <c s="5" t="n" r="E162">
        <v>0</v>
      </c>
    </row>
    <row spans="1:5" r="163">
      <c s="4" t="s" r="A163">
        <v>98</v>
      </c>
      <c s="5" t="n" r="D163">
        <v>107368</v>
      </c>
      <c s="5" t="n" r="E163">
        <v>-55706</v>
      </c>
    </row>
    <row spans="1:5" r="164">
      <c s="4" t="s" r="A164">
        <v>105</v>
      </c>
      <c s="5" t="n" r="E164">
        <v>0</v>
      </c>
    </row>
    <row spans="1:5" r="165">
      <c s="4" t="s" r="A165">
        <v>100</v>
      </c>
      <c s="5" t="n" r="D165">
        <v>5000</v>
      </c>
      <c s="5" t="n" r="E165">
        <v>22990</v>
      </c>
    </row>
    <row spans="1:5" r="166">
      <c s="4" t="s" r="A166">
        <v>432</v>
      </c>
      <c s="5" t="n" r="D166">
        <v>-10000</v>
      </c>
    </row>
    <row spans="1:5" r="167">
      <c s="3" t="s" r="A167">
        <v>99</v>
      </c>
    </row>
    <row spans="1:5" r="168">
      <c s="4" t="s" r="A168">
        <v>433</v>
      </c>
      <c s="5" t="n" r="E168">
        <v>35925</v>
      </c>
    </row>
    <row spans="1:5" r="169">
      <c s="4" t="s" r="A169">
        <v>434</v>
      </c>
      <c s="5" t="n" r="D169">
        <v>-71938</v>
      </c>
    </row>
    <row spans="1:5" r="170">
      <c s="4" t="s" r="A170">
        <v>101</v>
      </c>
      <c s="5" t="n" r="D170">
        <v>0</v>
      </c>
      <c s="5" t="n" r="E170">
        <v>0</v>
      </c>
    </row>
    <row spans="1:5" r="171">
      <c s="4" t="s" r="A171">
        <v>435</v>
      </c>
      <c s="5" t="n" r="E171">
        <v>0</v>
      </c>
    </row>
    <row spans="1:5" r="172">
      <c s="4" t="s" r="A172">
        <v>102</v>
      </c>
      <c s="5" t="n" r="D172">
        <v>102075</v>
      </c>
    </row>
    <row spans="1:5" r="173">
      <c s="4" t="s" r="A173">
        <v>106</v>
      </c>
      <c s="5" t="n" r="E173">
        <v>0</v>
      </c>
    </row>
    <row spans="1:5" r="174">
      <c s="4" t="s" r="A174">
        <v>107</v>
      </c>
      <c s="5" t="n" r="E174">
        <v>-3218</v>
      </c>
    </row>
    <row spans="1:5" r="175">
      <c s="4" t="s" r="A175">
        <v>108</v>
      </c>
      <c s="5" t="n" r="D175">
        <v>25137</v>
      </c>
      <c s="5" t="n" r="E175">
        <v>55697</v>
      </c>
    </row>
    <row spans="1:5" r="176">
      <c s="4" t="s" r="A176">
        <v>109</v>
      </c>
      <c s="5" t="n" r="D176">
        <v>-24103</v>
      </c>
      <c s="5" t="n" r="E176">
        <v>4972</v>
      </c>
    </row>
    <row spans="1:5" r="177">
      <c s="4" t="s" r="A177">
        <v>110</v>
      </c>
      <c s="5" t="n" r="D177">
        <v>34334</v>
      </c>
      <c s="5" t="n" r="E177">
        <v>0</v>
      </c>
    </row>
    <row spans="1:5" r="178">
      <c s="4" t="s" r="A178">
        <v>111</v>
      </c>
      <c s="5" t="n" r="B178">
        <v>10231</v>
      </c>
      <c s="5" t="n" r="C178">
        <v>4972</v>
      </c>
      <c s="5" t="n" r="D178">
        <v>10231</v>
      </c>
      <c s="5" t="n" r="E178">
        <v>4972</v>
      </c>
    </row>
    <row spans="1:5" r="179">
      <c s="4" t="s" r="A179">
        <v>423</v>
      </c>
    </row>
    <row spans="1:5" r="180">
      <c s="3" t="s" r="A180">
        <v>427</v>
      </c>
    </row>
    <row spans="1:5" r="181">
      <c s="4" t="s" r="A181">
        <v>73</v>
      </c>
      <c s="5" t="n" r="B181">
        <v>262000</v>
      </c>
      <c s="5" t="n" r="C181">
        <v>259908</v>
      </c>
      <c s="5" t="n" r="D181">
        <v>793606</v>
      </c>
      <c s="5" t="n" r="E181">
        <v>811424</v>
      </c>
    </row>
    <row spans="1:5" r="182">
      <c s="3" t="s" r="A182">
        <v>428</v>
      </c>
    </row>
    <row spans="1:5" r="183">
      <c s="4" t="s" r="A183">
        <v>82</v>
      </c>
      <c s="5" t="n" r="D183">
        <v>0</v>
      </c>
      <c s="5" t="n" r="E183">
        <v>0</v>
      </c>
    </row>
    <row spans="1:5" r="184">
      <c s="4" t="s" r="A184">
        <v>83</v>
      </c>
      <c s="5" t="n" r="D184">
        <v>0</v>
      </c>
      <c s="5" t="n" r="E184">
        <v>0</v>
      </c>
    </row>
    <row spans="1:5" r="185">
      <c s="4" t="s" r="A185">
        <v>84</v>
      </c>
      <c s="5" t="n" r="D185">
        <v>0</v>
      </c>
      <c s="5" t="n" r="E185">
        <v>0</v>
      </c>
    </row>
    <row spans="1:5" r="186">
      <c s="4" t="s" r="A186">
        <v>86</v>
      </c>
      <c s="5" t="n" r="D186">
        <v>0</v>
      </c>
      <c s="5" t="n" r="E186">
        <v>0</v>
      </c>
    </row>
    <row spans="1:5" r="187">
      <c s="4" t="s" r="A187">
        <v>429</v>
      </c>
      <c s="5" t="n" r="D187">
        <v>0</v>
      </c>
    </row>
    <row spans="1:5" r="188">
      <c s="4" t="s" r="A188">
        <v>66</v>
      </c>
      <c s="5" t="n" r="B188">
        <v>0</v>
      </c>
      <c s="5" t="n" r="C188">
        <v>0</v>
      </c>
      <c s="5" t="n" r="D188">
        <v>0</v>
      </c>
      <c s="5" t="n" r="E188">
        <v>0</v>
      </c>
    </row>
    <row spans="1:5" r="189">
      <c s="4" t="s" r="A189">
        <v>87</v>
      </c>
      <c s="5" t="n" r="D189">
        <v>0</v>
      </c>
      <c s="5" t="n" r="E189">
        <v>0</v>
      </c>
    </row>
    <row spans="1:5" r="190">
      <c s="4" t="s" r="A190">
        <v>404</v>
      </c>
      <c s="5" t="n" r="B190">
        <v>-262000</v>
      </c>
      <c s="5" t="n" r="C190">
        <v>-259908</v>
      </c>
      <c s="5" t="n" r="D190">
        <v>-793606</v>
      </c>
      <c s="5" t="n" r="E190">
        <v>-811424</v>
      </c>
    </row>
    <row spans="1:5" r="191">
      <c s="3" t="s" r="A191">
        <v>89</v>
      </c>
    </row>
    <row spans="1:5" r="192">
      <c s="4" t="s" r="A192">
        <v>32</v>
      </c>
      <c s="5" t="n" r="D192">
        <v>0</v>
      </c>
      <c s="5" t="n" r="E192">
        <v>0</v>
      </c>
    </row>
    <row spans="1:5" r="193">
      <c s="4" t="s" r="A193">
        <v>34</v>
      </c>
      <c s="5" t="n" r="D193">
        <v>0</v>
      </c>
      <c s="5" t="n" r="E193">
        <v>0</v>
      </c>
    </row>
    <row spans="1:5" r="194">
      <c s="4" t="s" r="A194">
        <v>35</v>
      </c>
      <c s="5" t="n" r="D194">
        <v>0</v>
      </c>
      <c s="5" t="n" r="E194">
        <v>0</v>
      </c>
    </row>
    <row spans="1:5" r="195">
      <c s="4" t="s" r="A195">
        <v>41</v>
      </c>
      <c s="5" t="n" r="D195">
        <v>166</v>
      </c>
      <c s="5" t="n" r="E195">
        <v>-2418</v>
      </c>
    </row>
    <row spans="1:5" r="196">
      <c s="4" t="s" r="A196">
        <v>43</v>
      </c>
      <c s="5" t="n" r="D196">
        <v>0</v>
      </c>
      <c s="5" t="n" r="E196">
        <v>0</v>
      </c>
    </row>
    <row spans="1:5" r="197">
      <c s="4" t="s" r="A197">
        <v>44</v>
      </c>
      <c s="5" t="n" r="D197">
        <v>0</v>
      </c>
      <c s="5" t="n" r="E197">
        <v>0</v>
      </c>
    </row>
    <row spans="1:5" r="198">
      <c s="4" t="s" r="A198">
        <v>430</v>
      </c>
      <c s="5" t="n" r="D198">
        <v>0</v>
      </c>
      <c s="5" t="n" r="E198">
        <v>0</v>
      </c>
    </row>
    <row spans="1:5" r="199">
      <c s="4" t="s" r="A199">
        <v>91</v>
      </c>
      <c s="5" t="n" r="D199">
        <v>0</v>
      </c>
      <c s="5" t="n" r="E199">
        <v>0</v>
      </c>
    </row>
    <row spans="1:5" r="200">
      <c s="4" t="s" r="A200">
        <v>92</v>
      </c>
      <c s="5" t="n" r="D200">
        <v>166</v>
      </c>
      <c s="5" t="n" r="E200">
        <v>-2418</v>
      </c>
    </row>
    <row spans="1:5" r="201">
      <c s="3" t="s" r="A201">
        <v>93</v>
      </c>
    </row>
    <row spans="1:5" r="202">
      <c s="4" t="s" r="A202">
        <v>94</v>
      </c>
      <c s="5" t="n" r="D202">
        <v>0</v>
      </c>
      <c s="5" t="n" r="E202">
        <v>0</v>
      </c>
    </row>
    <row spans="1:5" r="203">
      <c s="4" t="s" r="A203">
        <v>95</v>
      </c>
      <c s="5" t="n" r="D203">
        <v>0</v>
      </c>
      <c s="5" t="n" r="E203">
        <v>0</v>
      </c>
    </row>
    <row spans="1:5" r="204">
      <c s="4" t="s" r="A204">
        <v>96</v>
      </c>
      <c s="5" t="n" r="D204">
        <v>0</v>
      </c>
      <c s="5" t="n" r="E204">
        <v>0</v>
      </c>
    </row>
    <row spans="1:5" r="205">
      <c s="4" t="s" r="A205">
        <v>431</v>
      </c>
      <c s="5" t="n" r="D205">
        <v>-5000</v>
      </c>
      <c s="5" t="n" r="E205">
        <v>22990</v>
      </c>
    </row>
    <row spans="1:5" r="206">
      <c s="4" t="s" r="A206">
        <v>97</v>
      </c>
      <c s="5" t="n" r="D206">
        <v>0</v>
      </c>
      <c s="5" t="n" r="E206">
        <v>0</v>
      </c>
    </row>
    <row spans="1:5" r="207">
      <c s="4" t="s" r="A207">
        <v>98</v>
      </c>
      <c s="5" t="n" r="D207">
        <v>-5000</v>
      </c>
      <c s="5" t="n" r="E207">
        <v>22990</v>
      </c>
    </row>
    <row spans="1:5" r="208">
      <c s="4" t="s" r="A208">
        <v>105</v>
      </c>
      <c s="5" t="n" r="E208">
        <v>0</v>
      </c>
    </row>
    <row spans="1:5" r="209">
      <c s="4" t="s" r="A209">
        <v>100</v>
      </c>
      <c s="5" t="n" r="D209">
        <v>-5000</v>
      </c>
      <c s="5" t="n" r="E209">
        <v>-22990</v>
      </c>
    </row>
    <row spans="1:5" r="210">
      <c s="4" t="s" r="A210">
        <v>432</v>
      </c>
      <c s="5" t="n" r="D210">
        <v>10000</v>
      </c>
    </row>
    <row spans="1:5" r="211">
      <c s="3" t="s" r="A211">
        <v>99</v>
      </c>
    </row>
    <row spans="1:5" r="212">
      <c s="4" t="s" r="A212">
        <v>433</v>
      </c>
      <c s="5" t="n" r="E212">
        <v>0</v>
      </c>
    </row>
    <row spans="1:5" r="213">
      <c s="4" t="s" r="A213">
        <v>434</v>
      </c>
      <c s="5" t="n" r="D213">
        <v>0</v>
      </c>
    </row>
    <row spans="1:5" r="214">
      <c s="4" t="s" r="A214">
        <v>101</v>
      </c>
      <c s="5" t="n" r="D214">
        <v>0</v>
      </c>
      <c s="5" t="n" r="E214">
        <v>0</v>
      </c>
    </row>
    <row spans="1:5" r="215">
      <c s="4" t="s" r="A215">
        <v>435</v>
      </c>
      <c s="5" t="n" r="E215">
        <v>0</v>
      </c>
    </row>
    <row spans="1:5" r="216">
      <c s="4" t="s" r="A216">
        <v>102</v>
      </c>
      <c s="5" t="n" r="D216">
        <v>0</v>
      </c>
    </row>
    <row spans="1:5" r="217">
      <c s="4" t="s" r="A217">
        <v>106</v>
      </c>
      <c s="5" t="n" r="E217">
        <v>0</v>
      </c>
    </row>
    <row spans="1:5" r="218">
      <c s="4" t="s" r="A218">
        <v>107</v>
      </c>
      <c s="5" t="n" r="E218">
        <v>0</v>
      </c>
    </row>
    <row spans="1:5" r="219">
      <c s="4" t="s" r="A219">
        <v>108</v>
      </c>
      <c s="5" t="n" r="D219">
        <v>5000</v>
      </c>
      <c s="5" t="n" r="E219">
        <v>-22990</v>
      </c>
    </row>
    <row spans="1:5" r="220">
      <c s="4" t="s" r="A220">
        <v>109</v>
      </c>
      <c s="5" t="n" r="D220">
        <v>166</v>
      </c>
      <c s="5" t="n" r="E220">
        <v>-2418</v>
      </c>
    </row>
    <row spans="1:5" r="221">
      <c s="4" t="s" r="A221">
        <v>110</v>
      </c>
      <c s="5" t="n" r="D221">
        <v>-2016</v>
      </c>
      <c s="5" t="n" r="E221">
        <v>0</v>
      </c>
    </row>
    <row spans="1:5" r="222">
      <c s="4" t="s" r="A222">
        <v>111</v>
      </c>
      <c s="7" t="n" r="B222">
        <v>-1850</v>
      </c>
      <c s="7" t="n" r="C222">
        <v>-2418</v>
      </c>
      <c s="7" t="n" r="D222">
        <v>-1850</v>
      </c>
      <c s="7" t="n" r="E222">
        <v>-2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80</v>
      </c>
      <c s="2" t="s" r="B1">
        <v>1</v>
      </c>
    </row>
    <row spans="1:3" r="2">
      <c s="2" t="s" r="B2">
        <v>2</v>
      </c>
      <c s="2" t="s" r="C2">
        <v>28</v>
      </c>
    </row>
    <row spans="1:3" r="3">
      <c s="4" t="s" r="A3">
        <v>73</v>
      </c>
      <c s="7" t="n" r="B3">
        <v>411803</v>
      </c>
      <c s="7" t="n" r="C3">
        <v>538783</v>
      </c>
    </row>
    <row spans="1:3" r="4">
      <c s="3" t="s" r="A4">
        <v>81</v>
      </c>
    </row>
    <row spans="1:3" r="5">
      <c s="4" t="s" r="A5">
        <v>82</v>
      </c>
      <c s="5" t="n" r="B5">
        <v>145975</v>
      </c>
      <c s="5" t="n" r="C5">
        <v>140863</v>
      </c>
    </row>
    <row spans="1:3" r="6">
      <c s="4" t="s" r="A6">
        <v>83</v>
      </c>
      <c s="5" t="n" r="B6">
        <v>6329</v>
      </c>
      <c s="5" t="n" r="C6">
        <v>4725</v>
      </c>
    </row>
    <row spans="1:3" r="7">
      <c s="4" t="s" r="A7">
        <v>84</v>
      </c>
      <c s="5" t="n" r="B7">
        <v>-8982</v>
      </c>
      <c s="5" t="n" r="C7">
        <v>-1204</v>
      </c>
    </row>
    <row spans="1:3" r="8">
      <c s="4" t="s" r="A8">
        <v>85</v>
      </c>
      <c s="5" t="n" r="B8">
        <v>81147</v>
      </c>
      <c s="5" t="n" r="C8">
        <v>0</v>
      </c>
    </row>
    <row spans="1:3" r="9">
      <c s="4" t="s" r="A9">
        <v>86</v>
      </c>
      <c s="5" t="n" r="B9">
        <v>53370</v>
      </c>
      <c s="5" t="n" r="C9">
        <v>-31602</v>
      </c>
    </row>
    <row spans="1:3" r="10">
      <c s="4" t="s" r="A10">
        <v>87</v>
      </c>
      <c s="5" t="n" r="B10">
        <v>19340</v>
      </c>
      <c s="5" t="n" r="C10">
        <v>16462</v>
      </c>
    </row>
    <row spans="1:3" r="11">
      <c s="4" t="s" r="A11">
        <v>88</v>
      </c>
      <c s="5" t="n" r="B11">
        <v>-1133</v>
      </c>
      <c s="5" t="n" r="C11">
        <v>-162</v>
      </c>
    </row>
    <row spans="1:3" r="12">
      <c s="3" t="s" r="A12">
        <v>89</v>
      </c>
    </row>
    <row spans="1:3" r="13">
      <c s="4" t="s" r="A13">
        <v>32</v>
      </c>
      <c s="5" t="n" r="B13">
        <v>155645</v>
      </c>
      <c s="5" t="n" r="C13">
        <v>-101752</v>
      </c>
    </row>
    <row spans="1:3" r="14">
      <c s="4" t="s" r="A14">
        <v>90</v>
      </c>
      <c s="5" t="n" r="B14">
        <v>12566</v>
      </c>
      <c s="5" t="n" r="C14">
        <v>3998</v>
      </c>
    </row>
    <row spans="1:3" r="15">
      <c s="4" t="s" r="A15">
        <v>34</v>
      </c>
      <c s="5" t="n" r="B15">
        <v>-110830</v>
      </c>
      <c s="5" t="n" r="C15">
        <v>-378538</v>
      </c>
    </row>
    <row spans="1:3" r="16">
      <c s="4" t="s" r="A16">
        <v>35</v>
      </c>
      <c s="5" t="n" r="B16">
        <v>-22995</v>
      </c>
      <c s="5" t="n" r="C16">
        <v>25612</v>
      </c>
    </row>
    <row spans="1:3" r="17">
      <c s="4" t="s" r="A17">
        <v>41</v>
      </c>
      <c s="5" t="n" r="B17">
        <v>-122748</v>
      </c>
      <c s="5" t="n" r="C17">
        <v>-76008</v>
      </c>
    </row>
    <row spans="1:3" r="18">
      <c s="4" t="s" r="A18">
        <v>43</v>
      </c>
      <c s="5" t="n" r="B18">
        <v>-342781</v>
      </c>
      <c s="5" t="n" r="C18">
        <v>268649</v>
      </c>
    </row>
    <row spans="1:3" r="19">
      <c s="4" t="s" r="A19">
        <v>44</v>
      </c>
      <c s="5" t="n" r="B19">
        <v>2947</v>
      </c>
      <c s="5" t="n" r="C19">
        <v>-6017</v>
      </c>
    </row>
    <row spans="1:3" r="20">
      <c s="4" t="s" r="A20">
        <v>91</v>
      </c>
      <c s="5" t="n" r="B20">
        <v>-21884</v>
      </c>
      <c s="5" t="n" r="C20">
        <v>-15740</v>
      </c>
    </row>
    <row spans="1:3" r="21">
      <c s="4" t="s" r="A21">
        <v>92</v>
      </c>
      <c s="5" t="n" r="B21">
        <v>257769</v>
      </c>
      <c s="5" t="n" r="C21">
        <v>388069</v>
      </c>
    </row>
    <row spans="1:3" r="22">
      <c s="3" t="s" r="A22">
        <v>93</v>
      </c>
    </row>
    <row spans="1:3" r="23">
      <c s="4" t="s" r="A23">
        <v>94</v>
      </c>
      <c s="5" t="n" r="B23">
        <v>-287931</v>
      </c>
      <c s="5" t="n" r="C23">
        <v>-253454</v>
      </c>
    </row>
    <row spans="1:3" r="24">
      <c s="4" t="s" r="A24">
        <v>95</v>
      </c>
      <c s="5" t="n" r="B24">
        <v>-39725</v>
      </c>
      <c s="5" t="n" r="C24">
        <v>-58423</v>
      </c>
    </row>
    <row spans="1:3" r="25">
      <c s="4" t="s" r="A25">
        <v>96</v>
      </c>
      <c s="5" t="n" r="B25">
        <v>-7275</v>
      </c>
      <c s="5" t="n" r="C25">
        <v>-13446</v>
      </c>
    </row>
    <row spans="1:3" r="26">
      <c s="4" t="s" r="A26">
        <v>97</v>
      </c>
      <c s="5" t="n" r="B26">
        <v>168270</v>
      </c>
      <c s="5" t="n" r="C26">
        <v>74343</v>
      </c>
    </row>
    <row spans="1:3" r="27">
      <c s="4" t="s" r="A27">
        <v>98</v>
      </c>
      <c s="5" t="n" r="B27">
        <v>-166661</v>
      </c>
      <c s="5" t="n" r="C27">
        <v>-250980</v>
      </c>
    </row>
    <row spans="1:3" r="28">
      <c s="3" t="s" r="A28">
        <v>99</v>
      </c>
    </row>
    <row spans="1:3" r="29">
      <c s="4" t="s" r="A29">
        <v>100</v>
      </c>
      <c s="5" t="n" r="B29">
        <v>0</v>
      </c>
      <c s="5" t="n" r="C29">
        <v>328664</v>
      </c>
    </row>
    <row spans="1:3" r="30">
      <c s="4" t="s" r="A30">
        <v>101</v>
      </c>
      <c s="5" t="n" r="B30">
        <v>29773</v>
      </c>
      <c s="5" t="n" r="C30">
        <v>90761</v>
      </c>
    </row>
    <row spans="1:3" r="31">
      <c s="4" t="s" r="A31">
        <v>102</v>
      </c>
      <c s="5" t="n" r="B31">
        <v>102075</v>
      </c>
      <c s="5" t="n" r="C31">
        <v>35925</v>
      </c>
    </row>
    <row spans="1:3" r="32">
      <c s="4" t="s" r="A32">
        <v>103</v>
      </c>
      <c s="5" t="n" r="B32">
        <v>-71938</v>
      </c>
      <c s="5" t="n" r="C32">
        <v>0</v>
      </c>
    </row>
    <row spans="1:3" r="33">
      <c s="4" t="s" r="A33">
        <v>104</v>
      </c>
      <c s="5" t="n" r="B33">
        <v>0</v>
      </c>
      <c s="5" t="n" r="C33">
        <v>-283680</v>
      </c>
    </row>
    <row spans="1:3" r="34">
      <c s="4" t="s" r="A34">
        <v>105</v>
      </c>
      <c s="5" t="n" r="B34">
        <v>0</v>
      </c>
      <c s="5" t="n" r="C34">
        <v>395000</v>
      </c>
    </row>
    <row spans="1:3" r="35">
      <c s="4" t="s" r="A35">
        <v>106</v>
      </c>
      <c s="5" t="n" r="B35">
        <v>0</v>
      </c>
      <c s="5" t="n" r="C35">
        <v>-410000</v>
      </c>
    </row>
    <row spans="1:3" r="36">
      <c s="4" t="s" r="A36">
        <v>107</v>
      </c>
      <c s="5" t="n" r="B36">
        <v>0</v>
      </c>
      <c s="5" t="n" r="C36">
        <v>-10382</v>
      </c>
    </row>
    <row spans="1:3" r="37">
      <c s="4" t="s" r="A37">
        <v>108</v>
      </c>
      <c s="5" t="n" r="B37">
        <v>59910</v>
      </c>
      <c s="5" t="n" r="C37">
        <v>146288</v>
      </c>
    </row>
    <row spans="1:3" r="38">
      <c s="4" t="s" r="A38">
        <v>109</v>
      </c>
      <c s="5" t="n" r="B38">
        <v>151018</v>
      </c>
      <c s="5" t="n" r="C38">
        <v>283377</v>
      </c>
    </row>
    <row spans="1:3" r="39">
      <c s="4" t="s" r="A39">
        <v>110</v>
      </c>
      <c s="5" t="n" r="B39">
        <v>218403</v>
      </c>
      <c s="5" t="n" r="C39">
        <v>76970</v>
      </c>
    </row>
    <row spans="1:3" r="40">
      <c s="4" t="s" r="A40">
        <v>111</v>
      </c>
      <c s="5" t="n" r="B40">
        <v>369421</v>
      </c>
      <c s="5" t="n" r="C40">
        <v>360347</v>
      </c>
    </row>
    <row spans="1:3" r="41">
      <c s="3" t="s" r="A41">
        <v>112</v>
      </c>
    </row>
    <row spans="1:3" r="42">
      <c s="4" t="s" r="A42">
        <v>113</v>
      </c>
      <c s="5" t="n" r="B42">
        <v>0</v>
      </c>
      <c s="5" t="n" r="C42">
        <v>4000</v>
      </c>
    </row>
    <row spans="1:3" r="43">
      <c s="4" t="s" r="A43">
        <v>114</v>
      </c>
      <c s="5" t="n" r="B43">
        <v>268066</v>
      </c>
      <c s="5" t="n" r="C43">
        <v>0</v>
      </c>
    </row>
    <row spans="1:3" r="44">
      <c s="4" t="s" r="A44">
        <v>115</v>
      </c>
      <c s="5" t="n" r="B44">
        <v>4670</v>
      </c>
      <c s="5" t="n" r="C44">
        <v>65193</v>
      </c>
    </row>
    <row spans="1:3" r="45">
      <c s="4" t="s" r="A45">
        <v>113</v>
      </c>
      <c s="7" t="n" r="B45">
        <v>15975</v>
      </c>
      <c s="7" t="n" r="C45">
        <v>70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Statemen</vt:lpstr>
      <vt:lpstr>Condensed Consolidated Stateme4</vt:lpstr>
      <vt:lpstr>Condensed Consolidated Stateme5</vt:lpstr>
      <vt:lpstr>DESCRIPTION OF THE BUSINESS AND</vt:lpstr>
      <vt:lpstr>INVENTORIES</vt:lpstr>
      <vt:lpstr>DEFERRED CHARGES AND OTHER ASSE</vt:lpstr>
      <vt:lpstr>ACCRUED EXPENSES</vt:lpstr>
      <vt:lpstr>INCOME TAXES</vt:lpstr>
      <vt:lpstr>INTERCOMPANY NOTE PAYABLE</vt:lpstr>
      <vt:lpstr>RELATED PARTY TRANSACTIONS</vt:lpstr>
      <vt:lpstr>COMMITMENTS AND CONTINGENCIES</vt:lpstr>
      <vt:lpstr>EMPLOYEE BENEFIT PLANS</vt:lpstr>
      <vt:lpstr>FAIR VALUE MEASUREMENTS</vt:lpstr>
      <vt:lpstr>DERIVATIVES</vt:lpstr>
      <vt:lpstr>SUBSEQUENT EVENTS</vt:lpstr>
      <vt:lpstr>CONDENSED CONSOLIDATING FINANCI</vt:lpstr>
      <vt:lpstr>DESCRIPTION OF THE BUSINESS A19</vt:lpstr>
      <vt:lpstr>INVENTORIES (Tables)</vt:lpstr>
      <vt:lpstr>DEFERRED CHARGES AND OTHER AS21</vt:lpstr>
      <vt:lpstr>ACCRUED EXPENSES (Tables)</vt:lpstr>
      <vt:lpstr>EMPLOYEE BENEFIT PLANS (Tables)</vt:lpstr>
      <vt:lpstr>FAIR VALUE MEASUREMENTS (Tables</vt:lpstr>
      <vt:lpstr>DERIVATIVES (Tables)</vt:lpstr>
      <vt:lpstr>CONDENSED CONSOLIDATING FINAN26</vt:lpstr>
      <vt:lpstr>DESCRIPTION OF THE BUSINESS A27</vt:lpstr>
      <vt:lpstr>INVENTORIES (Details)</vt:lpstr>
      <vt:lpstr>DEFERRED CHARGES AND OTHER AS29</vt:lpstr>
      <vt:lpstr>ACCRUED EXPENSES (Details)</vt:lpstr>
      <vt:lpstr>INTERCOMPANY NOTE PAYABLE (Deta</vt:lpstr>
      <vt:lpstr>RELATED PARTY TRANSACTIONS (Det</vt:lpstr>
      <vt:lpstr>COMMITMENTS AND CONTINGENCIES (</vt:lpstr>
      <vt:lpstr>EMPLOYEE BENEFIT PLANS (Details</vt:lpstr>
      <vt:lpstr>FAIR VALUE MEASUREMENTS (Measur</vt:lpstr>
      <vt:lpstr>FAIR VALUE MEASUREMENTS (Change</vt:lpstr>
      <vt:lpstr>FAIR VALUE MEASUREMENTS (Fair V</vt:lpstr>
      <vt:lpstr>DERIVATIVES (Narrative) (Detail</vt:lpstr>
      <vt:lpstr>DERIVATIVES (Fair Value of Deri</vt:lpstr>
      <vt:lpstr>DERIVATIVES (Gain (Loss) Recogn</vt:lpstr>
      <vt:lpstr>SUBSEQUENT EVENTS (Details)</vt:lpstr>
      <vt:lpstr>CONDENSED CONSOLIDATING FINAN42</vt:lpstr>
      <vt:lpstr>CONDENSED CONSOLIDATING FINAN43</vt:lpstr>
      <vt:lpstr>CONDENSED CONSOLIDATING FINAN44</vt:lpstr>
      <vt:lpstr>CONDENSED CONSOLIDATING FINA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2:43:58Z</dcterms:created>
  <dcterms:modified xmlns:dcterms="http://purl.org/dc/terms/" xmlns:xsi="http://www.w3.org/2001/XMLSchema-instance" xsi:type="dcterms:W3CDTF">2015-11-12T12:43:58Z</dcterms:modified>
  <dc:title xmlns:dc="http://purl.org/dc/elements/1.1/">Untitled</dc:title>
  <dc:description xmlns:dc="http://purl.org/dc/elements/1.1/"/>
  <dc:subject xmlns:dc="http://purl.org/dc/elements/1.1/"/>
  <cp:keywords/>
  <cp:category/>
</cp:coreProperties>
</file>